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Condensed Consolidated Statem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Defined Contribution Retirement"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Redeemable Convertible Prefer_2" sheetId="26" state="visible" r:id="rId26"/>
    <sheet xmlns:r="http://schemas.openxmlformats.org/officeDocument/2006/relationships" name="Stock-Based Compensation (Table" sheetId="27" state="visible" r:id="rId27"/>
    <sheet xmlns:r="http://schemas.openxmlformats.org/officeDocument/2006/relationships" name="Commitment and Contingencies (T" sheetId="28" state="visible" r:id="rId28"/>
    <sheet xmlns:r="http://schemas.openxmlformats.org/officeDocument/2006/relationships" name="Net Loss Per Share Attributab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Income Taxes - Income Before In" sheetId="36" state="visible" r:id="rId36"/>
    <sheet xmlns:r="http://schemas.openxmlformats.org/officeDocument/2006/relationships" name="Income Taxes - Provision for In" sheetId="37" state="visible" r:id="rId37"/>
    <sheet xmlns:r="http://schemas.openxmlformats.org/officeDocument/2006/relationships" name="Income Taxes - Narrative (Detai" sheetId="38" state="visible" r:id="rId38"/>
    <sheet xmlns:r="http://schemas.openxmlformats.org/officeDocument/2006/relationships" name="Income Taxes - Income Tax Rate " sheetId="39" state="visible" r:id="rId39"/>
    <sheet xmlns:r="http://schemas.openxmlformats.org/officeDocument/2006/relationships" name="Income Taxes - Deferred Tax Ass" sheetId="40" state="visible" r:id="rId40"/>
    <sheet xmlns:r="http://schemas.openxmlformats.org/officeDocument/2006/relationships" name="Redeemable Convertible Prefer_3" sheetId="41" state="visible" r:id="rId41"/>
    <sheet xmlns:r="http://schemas.openxmlformats.org/officeDocument/2006/relationships" name="Redeemable Convertible Prefer_4" sheetId="42" state="visible" r:id="rId42"/>
    <sheet xmlns:r="http://schemas.openxmlformats.org/officeDocument/2006/relationships" name="Redeemable Convertible Prefer_5" sheetId="43" state="visible" r:id="rId43"/>
    <sheet xmlns:r="http://schemas.openxmlformats.org/officeDocument/2006/relationships" name="Stock-Based Compensation - Narr" sheetId="44" state="visible" r:id="rId44"/>
    <sheet xmlns:r="http://schemas.openxmlformats.org/officeDocument/2006/relationships" name="Stock-Based Compensation - Stoc"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Stock-Based Compensation - Sc_3" sheetId="48" state="visible" r:id="rId48"/>
    <sheet xmlns:r="http://schemas.openxmlformats.org/officeDocument/2006/relationships" name="Stock-Based Compensation - Sc_4" sheetId="49" state="visible" r:id="rId49"/>
    <sheet xmlns:r="http://schemas.openxmlformats.org/officeDocument/2006/relationships" name="Defined Contribution Retireme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Related-Party Transaction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825</t>
        </is>
      </c>
    </row>
    <row r="10">
      <c r="A10" s="4" t="inlineStr">
        <is>
          <t>Entity Registrant Name</t>
        </is>
      </c>
      <c r="B10" s="4" t="inlineStr">
        <is>
          <t>Warby Parker Inc.</t>
        </is>
      </c>
    </row>
    <row r="11">
      <c r="A11" s="4" t="inlineStr">
        <is>
          <t>Entity Incorporation, State or Country Code</t>
        </is>
      </c>
      <c r="B11" s="4" t="inlineStr">
        <is>
          <t>DE</t>
        </is>
      </c>
    </row>
    <row r="12">
      <c r="A12" s="4" t="inlineStr">
        <is>
          <t>Entity Tax Identification Number</t>
        </is>
      </c>
      <c r="B12" s="4" t="inlineStr">
        <is>
          <t>80-0423634</t>
        </is>
      </c>
    </row>
    <row r="13">
      <c r="A13" s="4" t="inlineStr">
        <is>
          <t>Entity Address, Address Line One</t>
        </is>
      </c>
      <c r="B13" s="4" t="inlineStr">
        <is>
          <t>233 Spring Street</t>
        </is>
      </c>
    </row>
    <row r="14">
      <c r="A14" s="4" t="inlineStr">
        <is>
          <t>Entity Address, Address Line Two</t>
        </is>
      </c>
      <c r="B14" s="4" t="inlineStr">
        <is>
          <t>6th Floor East</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3</t>
        </is>
      </c>
    </row>
    <row r="18">
      <c r="A18" s="4" t="inlineStr">
        <is>
          <t>City Area Code</t>
        </is>
      </c>
      <c r="B18" s="4" t="inlineStr">
        <is>
          <t>646</t>
        </is>
      </c>
    </row>
    <row r="19">
      <c r="A19" s="4" t="inlineStr">
        <is>
          <t>Local Phone Number</t>
        </is>
      </c>
      <c r="B19" s="4" t="inlineStr">
        <is>
          <t>847-7215</t>
        </is>
      </c>
    </row>
    <row r="20">
      <c r="A20" s="4" t="inlineStr">
        <is>
          <t>Title of 12(b) Security</t>
        </is>
      </c>
      <c r="B20" s="4" t="inlineStr">
        <is>
          <t>Class A Common Stock, $0.0001 par value per share</t>
        </is>
      </c>
    </row>
    <row r="21">
      <c r="A21" s="4" t="inlineStr">
        <is>
          <t>Trading Symbol</t>
        </is>
      </c>
      <c r="B21" s="4" t="inlineStr">
        <is>
          <t>WRBY</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Documents Incorporated by Reference</t>
        </is>
      </c>
      <c r="B33" s="4" t="inlineStr">
        <is>
          <t>DOCUMENTS INCORPORATED BY REFERENCE Portions of the registrant’s definitive Proxy Statement relating to its 2022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4">
      <c r="A34" s="4" t="inlineStr">
        <is>
          <t>Entity Central Index Key</t>
        </is>
      </c>
      <c r="B34" s="4" t="inlineStr">
        <is>
          <t>0001504776</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Common Class A</t>
        </is>
      </c>
    </row>
    <row r="39">
      <c r="A39" s="3" t="inlineStr">
        <is>
          <t>Document Information [Line Items]</t>
        </is>
      </c>
    </row>
    <row r="40">
      <c r="A40" s="4" t="inlineStr">
        <is>
          <t>Entity Common Stock, Shares Outstanding</t>
        </is>
      </c>
      <c r="C40" s="6" t="n">
        <v>95280456</v>
      </c>
    </row>
    <row r="41">
      <c r="A41" s="4" t="inlineStr">
        <is>
          <t>Common Class B</t>
        </is>
      </c>
    </row>
    <row r="42">
      <c r="A42" s="3" t="inlineStr">
        <is>
          <t>Document Information [Line Items]</t>
        </is>
      </c>
    </row>
    <row r="43">
      <c r="A43" s="4" t="inlineStr">
        <is>
          <t>Entity Common Stock, Shares Outstanding</t>
        </is>
      </c>
      <c r="C43" s="6" t="n">
        <v>19649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mpany’s consolidated financial statements have been prepared and are presented in accordance with United States generally accepted accounting principles (“U.S. GAAP”). Principles of Consolidation The consolidated financial statements include the financial statements of Warby Parker Inc., and its wholly owned subsidiaries. The Company has consolidated certain entities meeting the definition of a variable interest entity (“VIE”) as the Company concluded that it is the primary beneficiary of the entities. The inclusion of these entities does not have a material impact on the Company’s consolidated financial statements. Intercompany balances and transactions have been eliminated in consolidation. Use of Estimates The Company prepares its consolidated financial statements in conformity with U.S. GAAP. These principles require management to make certain estimates and assumptions during the preparation of its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As a result, the Company’s consolidated financial statements may not be comparable to financial statements of issuers who are required to comply with the effective dates for new or revised accounting standards based on public company effective dates. 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Company has identified one operating segment. When evaluating the Company’s performance and allocating resources, the CODM relies on financial information prepared on a consolidated basis. Concentration of Credit Risk and Major Suppliers 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per institution and the Canada Deposit Insurance Corporation of $100 Canadian dollars. At December 31, 2021 and 2020, uninsured cash balances were approximately $255.0 million and $312.8 million, respectively. The Company has not experienced any concentration losses related to its cash and cash equivalents to date. The Company seeks to minimize its credit risk by maintaining its cash and cash equivalents with high-quality financial institutions and monitoring the credit standing of such institutions. The Company’s top five inventory suppliers accounted for approximately 23% of cost of goods sold for each of the years ended December 31, 2021, 2020, and 2019. Interest Rate and Foreign Currency Risk The Company’s cash and cash equivalents as of December 31, 2021 consisted of cash and money-market funds. Such interest-earning instruments carry a degree of interest rate risk. The goals of the Company’s investment policy are liquidity and capital preservation. The Company does not enter into investments for trading or speculative purposes and have not used any derivative financial instruments to manage its interest rate exposure. The Company is exposed to changes in foreign currency rates as a result of its foreign operations and international suppliers from whom it purchases in Japanese Yen and Euros. Revenue and income generated by the Company’s operations in Canada as well as the Company’s cost of goods sold will increase or decrease compared to prior periods as a result of changes in foreign currency exchange rates. Cash and Cash Equivalents 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solidated balance sheets. At December 31, 2021 and 2020, the balance of cash and cash equivalents for these items was $6.3 million and $7.1 million, respectively. Accounts Receivable, Net The Company primarily sells directly to U.S. and Canadian consumers where payment is processed upon order approval or product shipment. In some instances, customers can utilize vision insurance benefits to cover the cost of their purchase. For these orders, the Company submits claims directly to the vision insurance carrier and receives reimbursement directly from the carrier. Accounts receivable primarily represents amounts due from insurance carriers. Receivables from customers and insurance carriers are typically collected within 30 days of the transaction and have been reflected in the balance of accounts receivable, net on the consolidated balance sheets at December 31, 2021 and 2020. The accounts receivable are net of an allowance for doubtful accounts, which is established based on management’s best estimate of probable credit losses. The Company’s allowance for doubtful accounts was $0.5 million at both December 31, 2021 and 2020, respectively. Inventory Inventory consists of approximately $14.1 million and $8.9 million of finished goods, including ready-to-wear sun frames, contact lenses, and eyeglass cases, as of December 31, 2021 and 2020, respectively, and approximately $43.0 million and $29.6 million of component parts, including optical frames and prescription optical lenses, as of December 31, 2021 and 2020, respectively. 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includes estimates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 Property and Equipment, Net Property and equipment, net is stated at cost less accumulated depreciation. Repairs and maintenance and any gains or losses on dispositions are recognized as incurred. When assets are sold or otherwise disposed of, the cost and related accumulated depreciation are removed from the accounts, and a gain or loss on disposition is reflected in current operations. Depreciation is recorded on a straight-line basis over the following estimated useful lives: Asset Category Depreciation Period Computer equipment and capitalized software 3 years Leasehold improvements 2 - 10 years (lesser of lease term and useful life of the asset) Furniture and fixtures 7 years Internal-use software 1 - 3 years Equipment 5 - 7 years Internal-Use Software The Company capitalizes as property and equipment certain qualified costs incurred in connection with the development of internal-use software. Capitalization of internal-use software begins when the preliminary project stage is completed, management with relevant authority authorizes and commits to funding the software project, and it is probable that the project will be completed and software will be used to perform the function intended. Capitalized internal-use software is amortized on a straight-line basis over the estimated useful life of the software, not to exceed three years. Capitalized software costs, net of accumulated amortization, totaled $8.6 million and $3.6 million as of December 31, 2021 and 2020, respectively. Impairment of Long-Lived Assets Long-lived assets, such as property and equipment, are reviewed for impairment whenever events or changes in circumstances indicate that the carrying amount of an asset or asset group may not be recoverable. Recoverability of assets or asset groups to be held and used is evaluat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in the amount by which the carrying amount of the asset or asset group exceeds the fair value of the asset or asset group. Leases and Deferred Rent The Company categorizes leases at their inception as either operating or capital leases. At December 31, 2021 and 2020, the Company had only entered into operating leases. The Company leases retail, office, and laboratory space under operating leases from third parties. The leases generally contain renewal options and escalation clauses, and from time to time include contingent rent provisions and tenant improvement allowances. Tenant improvement allowances are capitalized within deferred rent and amortized as a reduction of rent expense over the term of the lease. The Company records retail and laboratory rent expense as a component of cost of goods sold and all other rent expense as a component of selling, general, and administrative expenses. The recognition of rent expense for an operating lease commences on the date at which control and possession of the property is obtained. Rent expense is calculated by recognizing total minimum rental payments, net of any rental abatement, tenant improvement allowances, and other rental concessions, on a straight-line basis over the lease term. The difference between straight-line rent expense and rent paid is recorded as deferred rent, which is classified within short-term and long-term liabilities on the consolidated balance sheets. The short-term portion of deferred rent of $2.5 million and $1.9 million as of December 31, 2021 and 2020, respectively, is included in other current liabilities on the consolidated balance sheets. Contingent rent based on sales volume is recorded as incurred or when the specific target has been achieved. Income Taxes The Company utilizes the asset and liability method of accounting for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Valuation allowances are established against deferred tax assets if it is more likely than not that they will not be realized. The Company asses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he Company’s policy is to recognize interest and penalties expense, if any, related to unrecognized tax benefits as a component of income tax expense. The Company has elected to treat taxes due on future U.S. inclusions in taxable income related to Global Intangible Low Taxed Income (“GILTI”) as a current period expense when incurred using the period cost method. Fair Value of Financial Instruments Fair value is defined as the price that would be received to sell an asset or paid to transfer a liability, or the exit price, in an orderly transaction between market participants at the measurement date. Inputs used to measure fair value are classified in the following hierarchy: • Level 1: Quoted prices in active markets for identical instruments. • Level 2: Quoted prices in active markets for similar instruments or quoted prices for identical or similar instruments in markets that are not active or inputs other than quoted prices that are observable for the instrument. • Level 3: Unobservable inputs for the instrument. The Company endeavors to utilize the best available information in measuring fair value. Financial assets and liabilities are classified in their entirety based on the lowest level of input that is significant to the fair value measurement. The Company’s material financial instruments consists primarily of cash and cash equivalents, accounts receivable, accounts payable, and accrued expenses, which are measured at fair value using Level 1 inputs. The fair values of cash and cash equivalents, accounts receivable, accounts payable and accrued expenses are approximately equal to their carrying values based on the short-term nature of these items. Commitments and Contingencies Liabilities for loss contingencies arising from claims, assessments, litigation, fines and penalties, and other sources are recorded when it is probable that a liability has been incurred and the amount of the assessment can be reasonably estimated. Foreign Currency The Company’s foreign operations in Canada have a functional currency of Canadian dollars.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accumulated other comprehensive income on the consolidated balance sheets. Foreign currency impact on the consolidated statements of cash flows is translated to U.S. dollars using average exchange rates for the period, which approximates the timing of cash flows. Monetary assets and liabilities denominated in currencies other than the functional currency are remeasured at period end using the period-end exchange rate. Gains and losses resulting from remeasurement are recorded in interest and other income (loss), net on the consolidated statements of operations and comprehensive income (loss). COVID-19 The COVID-19 pandemic caused personal and business disruption worldwide beginning in January 2020, and continues to impact global economies and supply chains. Early on in the pandemic, we temporarily closed our retail stores, transitioned our Corporate and Customer Experience teams to remote work, and implemented robust safety and sanitization protocols. In 2021, our business continued to experience disruption caused by the pandemic, including changes to consumer shopping patterns as well as varying levels of restrictions in our physical locations implemented by national, state, and local authorities. Although the Company continues to monitor the situation and may adjust its current policies as more information and public health guidance become available, precautionary measures that have been adopted have and will negatively affect the Company’s ability to sell its products and fulfill customer orders and the operations of its suppliers and fulfillment partners. More generally, the outbreak of COVID-19 could adversely affect economies and financial markets globally, potentially leading to an economic downturn, which could decrease consumer spending and adversely affect demand for the Company’s products and services. It is not possible at this time to estimate the impact that COVID-19 could have on the Company’s business, as the impact will depend on future developments, which are highly uncertain and cannot be predicted. 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The Company’s sales policy allows customers to return merchandise for any reason within 30 days of receipt, generally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 costs and previous estimates is adjusted in the period in which such returns occur. Historical return estimates have not materially differed from actual returns in any of the periods presented. The allowance for returns was $1.8 million and $1.9 million at December 31, 2021 and 2020, respectively, and is included in other current liabilities on the consolidated balance sheets. The Company offers non-expiring gift cards to its customers. Proceeds from the sale of gift cards are initially deferred and recognized within deferred revenue on the consolidated balance sheets, and are recognized as revenue when the product is received by the customer after the gift card has been tendered for payment. Based on historical experience, and to the extent there is no requirement to remit unclaimed card balances to government agencies under unclaimed property laws, an estimate of the gift card balances that will never be redeemed is recognized as revenue in proportion to gift cards which have historically been redeemed. While the Company will continue to honor all gift cards presented for payment, management may determine the likelihood of redemption to be remote for certain card balances due to, among other things, long periods of inactivity. Gift card breakage revenue was $0.2 million, $0.4 million, and $0.3 million for the years ended December 31, 2021, 2020, and 2019, respectively. The following table disaggregates the Company’s revenue by product for the periods presented: Year Ended December 31, 2021 2020 2019 Eyewear Products $ 522,959 $ 381,855 $ 358,919 Services and Other 17,839 11,864 11,544 Total Revenue $ 540,798 $ 393,719 $ 370,463 The following table disaggregates the Company’s revenue by channel for the periods presented: Year Ended December 31, 2021 2020 2019 E-commerce $ 249,345 $ 237,377 $ 129,812 Retail 291,453 156,342 240,651 Total Revenue $ 540,798 $ 393,719 $ 370,463 Shipping and Handling Fees and Costs The Company pays for shipping and handling costs which are generally not charged to the customer. These costs associated with shipping goods to customers are recorded as cost of goods sold. Only expedited shipments, upon customers’ requests, are charged to customers. Shipping and handling fees billed to customers related to expedited shipments are recorded as revenue. Shipping and handling fees included in revenue were $2.8 million, $2.1 million, and $2.0 million in the years ended December 31, 2021, 2020, and 2019, respectively, while shipping and handling costs included in cost of goods sold were $21.2 million, $14.7 million, and $14.7 million in the years ended December 31, 2021, 2020, and 2019, respectively. Cost of Goods Sold Cost of goods sold includes the costs incurred to acquire materials, assemble, and sell finished products. Such costs include (i) product costs held at the lesser of cost and net realizable value, (ii) freight and import costs, (iii) optical laboratory costs, (iv) customer shipping, (v) occupancy and depreciation costs of retail stores, and (vi) employee-related costs associated with prescription services, which includes salaries, benefits, bonuses and stock-based compensation. Selling, General, and Administrative Expenses Selling, general, and administrative expenses primarily consists of employee-related costs including salaries, benefits, bonuses and stock-based compensation for corporate and retail employees, marketing, information technology, credit card processing fees, charitable donations in connection with the Company’s Buy A Pair, Give A Pair program, facilities, legal, and other administrative costs associated with operating the business. Marketing costs, which consist of both online and offline advertising, include sponsored search, online advertising, marketing and retail events, and other initiatives. Selling, general, and administrative expenses also include costs associated with the Company’s Home Try-On program that provides customers the opportunity to sample eyewear at home prior to purchase. Advertising costs are expensed as incurred, and were approximately $87.0 million, $58.5 million, and $43.3 million in the years ended December 31, 2021, 2020, and 2019 respectively. Stock-Based Compensation Stock-based compensation is included in both cost of goods sold and selling, general, and administrative expenses and follows the classification of the related employee. The Company recognizes compensation expense for stock-based awards based on the grant date fair value, on either (i) a straight-line basis for awards with only a service condition, or (ii) an accelerated attribution basis for awards with a performance condition, over the requisite service period of the awards, which is generally the vesting term of the outstanding stock awards. Compensation expense for awards with a performance condition is recognized when it is determined that it is probable that the vesting conditions will be satisfied. The Company estimates the fair value of options on the date of grant using the Black-Scholes option-pricing model, which utilizes assumptions subject to management estimate. These assumptions include estimating the expected term, or the length of time employees will retain their vested stock options before exercising them, the estimated volatility of the Company’s common stock price over the expected term, the fair value of the Company’s stock, the risk-free interest rate, and the expected dividend yield. Changes in these assumptions can materially affect the estimate of fair value of stock-based awards. The Company accounts for forfeitures as they occur. Prior to the Direct Listing, the fair value of restricted stock units (“RSUs”) was determined by the board of directors with input from management and independent third-party valuation specialists, as there was no public market for the Company’s common stock. Subsequent to the Direct Listing, the grant date fair value is determined by the closing price of the Company’s Class A common stock as reported on the date of grant. Stock-based compensation expense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performance-based awards using the accelerated attribution method over the derived service period. Stock Repurchase The Company may repurchase common stock which may be held as treasury stock or retired at the time of repurchase. The terms and conditions of these repurchase agreements are subject to approval by the Company’s board of directors. See Note 6, Redeemable Convertible Preferred Stock and Stockholders’ Deficit , for a discussion of stock repurchase activity. Net Loss Per Share Attributable to Common Stockholders Basic and diluted net loss per share attributable to common stockholders is presented in conformity with the two-class method required for participating securities. Under the two-class method, net income (loss) is attributed to common stockholders and participating securities based on their participation rights. The holders of the redeemable convertible preferred stock do not have a contractual obligation to share in the losses of the Company. As such, the Company’s net losses attributable to common stockholders for the years ended December 31, 2021, 2020, and 2019 were not allocated to these participating securities. Payment in excess of the carrying value upon the redemption of redeemable convertible preferred stock is accounted for as a deemed dividend to the redeemable convertible preferred stockholder whereby the difference between the amount paid upon redemption and the carrying value of the redeemable convertible preferred stock is deducted from net income (loss) to arrive at net loss available to common stockholders. Basic net loss per share is computed by dividing net loss attributable to common stockholders by the weighted-average number of shares of the Company’s common stock outstanding during a given period. The diluted net loss attributable to common stockholders is computed by giving effect to all dilutive securities. Diluted net loss per share attributable to common stockholders is computed by dividing the resulting net loss attributable to common stockholders by the weighted-average number of fully diluted common shares outstanding. The Company uses the if-converted method for its redeemable convertible preferred stock which requires assuming that the conversion occurred as of the later of the beginning of the period or the original date of issuance. During periods when there is a net loss attributable to common stockholders, potentially dilutive common stock equivalents are excluded as their effect is anti-dilutive. The Company uses the treasury stock method for its employee equity awards to determine if any incremental shares should be included in diluted net (loss) income attributable to common stockholders. If the effect of a conversion of an instrument is neutral to earnings per share, the Company considers the security to be dilutive. The Company excludes contingently exercisable instruments and unvested employee awards when the vesting is contingent on a performance or market condition that is not met as of the evaluation date. Recently Issued Accounting Pronouncements In February 2016, the FASB issued ASC No. 2016-02, Leases (Topic 842) (“ASC 842”). ASC 842 was issued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ROU”) asset on the balance sheet. The Company elected the extended transition period available to emerging growth companies and as such, the guidance is effective for fiscal periods beginning after December 15, 2021. The Company will adopt the new standard using a modified retrospective transition approach in the first quarter of 2022 and will apply the provisions at the effective date without adjusting the comparative periods presented. Consequently, financial information will not be updated and the disclosures required under the new standard will not be provided for dates and periods before January 1, 2022.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does not expect to elect the practical expedient allowing the use-of-hindsight which would require the Company to reassess the lease term of its leases based on all facts and circumstances through the effective date and will not elect the practical expedient pertaining to land easements as this is not applicable to the current contract portfolio. The new guidance also provides practical expedients for ongoing lease accounting. The Company expects to elect the recognition exemption for short-term lease for all leases that qualify. Under this exemption, the Company would not recognize ROU assets or lease liabilities for those leases that qualify as a short-term lease, which includes not recognizing ROU assets or lease liabilities for existing short-term leases of those assets in transition. The Company expects to elect the practical expedient to not separate lease and non-lease components for all equipment and real-estate leases. The adoption of ASC 842 will have a material effect on the consolidated financial statements of the Company. The most significant impact will relate to the recognition of right-of-use assets and lease liabilities on the consolidated balance sheets for our retail stores, corporate offices, optical laboratories, and distribution center operating leases based on the present value of total fixed payments of approximately $140 million to $155 million. The Company does not believe the standard will materially affect the consolidated statements of operations or cash flows. In January 2016, the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guidance is effective for non-public companies for fiscal years beginning after December 15, 2022. The Company elected the extended transition period available to emerging growth companies and does not expect the adoption of the standard to have a material impact on the Company’s consolidated financial statements and related disclosures. Recently Adopted Accounting Pronouncements In December 2019, the FASB issued ASU 2019-12, Simpli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s of the following: December 31, 2021 2020 Leasehold improvements $ 110,948 $ 88,923 Computers and equipment 23,084 15,694 Furniture and fixtures 17,473 12,156 Capitalized software 13,389 6,054 Construction in process 10,992 7,198 175,886 130,025 Less: accumulated depreciation and amortization (63,691) (45,491) Property and equipment, net $ 112,195 $ 84,534 Depreciation and amortization expense consisted of the following for the periods presented: Year Ended December 31, 2021 2020 2019 Cost of goods sold $ 15,589 $ 12,921 $ 10,400 Selling, general, and administrative expenses 6,371 4,892 4,115 Total depreciation and amortization expense $ 21,960 $ 17,813 $ 14,5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Accrued Expenses Accrued expenses consists of the following: December 31, 2021 2020 Unvested early exercised stock options $ 14,396 $ — Marketing expenses 12,061 9,585 Payroll related costs 11,851 7,903 Charitable contribution 5,639 5,182 Inventory and fulfillment costs 5,325 321 Other accrued expenses 11,568 11,279 Total accrued expenses $ 60,840 $ 34,270 During the year ended December 31, 2021, certain executives repaid related party loans used to exercise stock options. At December 31, 2021, a total of $14.4 million of the amount repaid related to unvested early-exercised stock options and is included in accrued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consists of the following: December 31, 2021 2020 2019 United States $ (144,388) $ (56,016) $ (61) Foreign 380 287 337 Income (loss) before income taxes $ (144,008) $ (55,729) $ 276 The provision for income taxes consists of the following: December 31, 2021 2020 2019 Current Federal $ 5 $ 4 $ 12 State 156 107 173 Foreign 272 117 89 Deferred Federal — 0 1 Foreign (170) (38) 1 Total provision for income taxes $ 263 $ 190 $ 276 The Company recorded a total provision for income taxes of $0.3 million, $0.2 million, and $0.3 million for the years ended December 31, 2021, 2020, and 2019 respectively. A summary reconciliation of the effective tax rate is as follows: December 31, 2021 2020 2019 U.S. federal statutory rate 21 % 21 % 21 % Non-deductible stock compensation (5) (12) (147) Change in valuation allowance (16) (7) (126) Deferred tax and other adjustments — (2) 96 Non-deductible meals, transportation, and entertainment — — 192 State tax, net of federal benefit — — 48 GILTI — — 9 Foreign rate differential — — 7 Effective tax rate — % — % 100 % Deferred income taxes, included in other assets on the consolidated balance sheets, reflects the net tax effects of temporary differences between the carrying amount of assets and liabilities for financial reporting purposes and the amounts used for income tax purposes. The approximate tax effect of the significant components of the Company’s deferred tax assets and liabilities as of December 31, 2021 and 2020, are as follows: December 31, 2021 2020 Deferred tax assets: Inventory reserves $ 5,686 $ 5,051 Deferred rent 10,687 8,676 Charitable contribution carryforward 7,685 4,304 Stock compensation 2,415 4,068 Net operating loss carryforward 51,386 27,072 Other 4,769 5,439 Total deferred tax assets 82,628 54,610 Valuation allowance (66,860) (44,303) Net deferred tax assets 15,768 10,307 Deferred tax liabilities: Property and equipment (8,190) (5,478) Lease incentives (7,305) (4,727) Total deferred tax liabilities (15,495) (10,205) Deferred tax assets, net $ 273 $ 102 As of December 31, 2021, the Company had a net operating loss carryforward (“NOL”) of $348.9 million which represents the impact of current and historic operating losses available to reduce future income taxes. The NOL for federal income tax purposes of $200.2 million and state income tax purposes of $148.7 million will begin to expire at various points beginning in 2031, however, $108.9 million of the federal NOL is available for indefinite use. As of December 31, 2021 and 2020, the Company recorded a valuation allowance of $66.9 million and $44.3 million, respectively, against its domestic net deferred tax assets because it cannot be reasonably assured that deductible temporary differences and NOLs can be realized through future taxable income due to the Company’s history of losses. The Company will continue to assess the realizability of the deferred tax assets in each of the applicable jurisdictions going forward and assess the valuation allowance accordingly. As of December 31, 2021 and 2020, there were no uncertain tax positions. As of December 31, 2021 and 2020, the Company was subject to federal, state, and provincial income taxes in the United States and Canada. The Company’s open tax years as a corporate taxpayer extend back to 2012. It is the Company’s policy to record interest and penalties as a component of income tax expense. No interest or penalties were recognized in the consolidated statements of operations and comprehensive (loss) income for the years ended December 31, 2021,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1</t>
        </is>
      </c>
    </row>
    <row r="3">
      <c r="A3" s="3" t="inlineStr">
        <is>
          <t>Equity [Abstract]</t>
        </is>
      </c>
    </row>
    <row r="4">
      <c r="A4" s="4" t="inlineStr">
        <is>
          <t>Redeemable Convertible Preferred Stock and Stockholders’ Deficit</t>
        </is>
      </c>
      <c r="B4" s="4" t="inlineStr">
        <is>
          <t>Redeemable Convertible Preferred Stock and Stockholders’ Deficit Common Stock As of December 31, 2021, the Company’s Twelfth Amended and Restated Certificate of Incorporation authorizes the issuance of up to 1,050,000,000 shares of common stock, par value of $0.0001 per share, of which 750,000,000 shares are designated Class A common stock, 150,000,000 shares are designated Class B common stock, and 150,000,000 shares are designated Class C common stock. Common stock is not redeemable at the option of the holder. As of December 31, 2020, the Company’s Tenth Amended and Restated Certificate of Incorporation authorized the issuance of up to 150,000,000 shares of common stock, par value of $0.0001 per share, of which 135,000,000 shares were designated Series A common stock, and 15,000,000 shares were designated Series B common stock. Both Series A and Series B common stock were not redeemable at the option of the holder. Voting Rights Holders of Class A common stock are entitled to one vote for each share held, holders of Class B common stock are entitled to ten votes for each share held at all meetings of stockholders, and holders of Class C common stock are not entitled to vote at stockholder meetings except as required by Delaware law. The number of authorized shares of Class A, B, or C common stock may be increased or decreased (but not below the number of shares then outstanding) by the affirmative vote of the holders of a majority of the voting power of the Company’s stock entitled to vote. Dividends The holders of Class A, B, and C common stock shall be entitled to receive dividends in any fiscal year, when, as, and if declared by the board of directors, out of any assets at the time legally available therefore, with the holders of common stock and and any then outstanding preferred stock sharing on a pari passu basis in such dividends. Through December 31, 2021, no dividends have been declared. Liquidation Upon the dissolution or liquidation of the Company, whether voluntary or involuntary, holders of common stock will be entitled to receive assets of the Company available for distribution to its stockholders ratably in proportion to the number of shares held by them, subject to the preferential rights of any then outstanding preferred stock. Conversion of Class B Common Stock During the year ended December 31, 2021 a total of 3,178,534 shares of Class B common stock were converted to Class A common stock. No conversions of Class B common stock to Class A common stock occurred prior to 2021. Voluntary Conversion Each share of Class B common stock is convertible into one share of Class A common stock at the option of the holder thereof with the prior written consent of the Company. Automatic Conversion Shares of Class B common stock are only held by Neil Blumenthal and Dave Gilboa, the Company’s co-CEOs, and their permitted ownership group (as defined in the Certificate of Incorporation). Such shares will automatically convert into shares of Class A common stock on a one-for-one basis upon the earlier of (i) October 1, 2031, (ii) transfer of shares to a person or entity that is not in the transferor’s permitted ownership group, (iii) the date the holder is (a) no longer a member of the Board of Directors, or (b) no longer an employee, officer, or consultant of the Company or its subsidiaries, or (iv) 12 months following the death or disability of the holder. Outstanding Shares As of December 31, 2021, outstanding shares of common stock as well as shares of common stock attributable to equity awards are as follows: Class A Class B Class C Common stock outstanding 94,901,623 18,719,184 — Employee stock options – outstanding 2,190,369 1,433,008 — Restricted stock units – outstanding 1,631,659 2,100,220 — Performance stock units – outstanding — 4,397,688 — Employee stock plans – available 13,629,151 — — Shares of Class A common stock issuable upon conversion of all outstanding Class B common stock, options, RSUs, and PSUs 26,650,100 — — Total common stock – outstanding or issuable 139,002,902 26,650,100 — Authorized 750,000,000 150,000,000 150,000,000 Common stock available for future issuance 610,997,098 123,349,900 150,000,000 Redeemable Convertible Preferred Stock All classes of redeemable convertible preferred stock were convertible by the holder into shares of Series A common stock at the then applicable conversion price. In the event of liquidation of the Company (including certain events outside of the Company’s control such as a change in control), the holders of redeemable convertible preferred stock were entitled to a liquidation preference equal to the respective original issue price plus declared and unpaid dividends ahead of the classes of common stock described above. The aggregate preferential amount for all classes of redeemable convertible preferred stock was $510.5 million as of December 31, 2020. In September 2021, in connection with our Direct Listing, all outstanding shares of redeemable convertible preferred stock were converted to Class A common stock at a one-to-one ratio. As of December 31, 2021, 50,000,000 preferred shares were authorized and no shares were outstanding. Stock Repurchases In February and June of 2021, the Company repurchased shares of common stock and redeemable convertible preferred stock directly from investors as follows: Number of Shares Repurchased Amount Paid Series A common stock 63,821 $ 1,566 Series AA redeemable convertible preferred stock 160,136 3,928 Series D redeemable convertible preferred stock 60,137 1,475 Series E redeemable convertible preferred stock 45,507 1,116 Total shares repurchased 329,601 $ 8,085 The stock was considered constructively retired when repurchased. For the redeemable convertible preferred stock, the $5.0 million excess of repurchase price over carrying value was recorded to accumulated deficit on the consolidated balance sheets. For the common stock, the excess of repurchase price over par value of $1.6 million was recorded to accumulated deficit on the consolidated balance sheet. In May 2021, the Company and Addition Two, L.P., a related party investor, commenced a cash tender offer (the “Tender Offer”) which was completed in June 2021. The Company authorized the repurchase up to $100 million in shares of common stock, including those issuable upon exercise of stock options, the vesting and settlement of RSUs, and redeemable convertible preferred stock, for a price of $24.5306 per share. The Company waived the performance based vesting condition for current and former employees who elected to tender RSUs for which the service-based vesting condition was satisfied. This was the first widely available tender offer made to employees, former employees, and investors since the Company’s inception. The Company and Addition Two, L.P. each purchased half of the shares tendered. Shareholders tendered a total of 1,676,534 shares, comprised of 335,847 Series A common shares, 387,163 Series B common shares, 54,484 Series A redeemable convertible preferred stock shares, 293,920 Series AA redeemable convertible preferred stock shares, 3,752 Series B redeemable convertible preferred stock shares, and 601,368 Series D redeemable convertible preferred stock shares, for total consideration of $41.1 million. The Company recorded $9.2 million as stock-based compensation expense related to the Tender Offer. Addition Two, L.P. purchased 838,267 of the shares tendered for $20.6 million. The Company purchased 838,267 of the shares tendered for $20.6 million and the board of directors approved the immediate retirement of all shares purchased by the Company. The Company received $0.7 million related to the cost to exercise options tendered and $2.5 million related to income taxes withheld from employees and remitted to tax authorities. These items were included in “Tender Offer repurchase and share retirement” on the condensed consolidated statement of changes in redeemable convertible preferred stock and stockholders’ equity (deficit). During the year ended December 31, 2020, the Company did not repurch ase common stock or redeemable convertible preferred stock. Stock Donation In August 2021, the Company issued 178,572 shares of Series A common stock to the Warby Parker Impact Foundation, a Delaware exempt corporation. The board of directors also authorized up to an additional 1,071,432 shares of Series A common stock, or any shares into which the Series A common stock will be reclassified, for issuance in installments over time and from time to time, in each case, subject to the board of directors’ discretion and approval, to the Warby Parker Impact Foundation or such other nonprofit entity designated by the board of directors. During the year ended December 31, 2021, the Company recognized $7.8 million of charitable expense, which is recorded in selling, general, and administrative expenses, representing the fair market value of the shares on the date they were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Plans and Awards The Company’s eligible employees participate in various stock-based compensation plans, which are provided by the Company directly. At December 31, 2020, under the 2010 Equity Incentive Plan, 2011 Stock Plan, 2012 Milestone Stock Plan, and 2019 Founder Stock Plan (collectively, the “Plans”), the Company was permitted to grant stock options or RSUs for up to 14,901,474 shares of common stock, made up of 6,439,492 shares of Series A common stock and 8,461,982 shares of Series B common stock. In June 2021, the Company’s board of directors approved an increase of 6,500,000 shares of Series A common stock authorized for issuance under the 2019 Founder Stock Plan and an increase of 1,200,000 shares of Series B common stock authorized for issuance under the 2011 Stock Plan. In August 2021, the board of directors approved the 2021 Incentive Award Plan, or the 2021 Plan. The 2021 Plan became effective on September 28, 2021, the day prior to the Direct Listing of the Company’s Class A common stock, and the Company will no longer grant equity awards under any of the prior equity plans. Upon the 2021 Plan becoming effective, there were 11,076,515 shares of Class A common stock authorized under the 2021 Plan, and the remaining shares available for issuance under the prior equity plans were also made available for issuance under the 2021 Plan. The shares authorized under the 2021 Plan will increase annually, beginning on January 1, 2022 and continuing through 2031, by the lesser of (i) 5% of the then outstanding common stock, or (ii) a smaller amount as determined by the board of directors. At December 31, 2021, under the 2021 Plan and the Plans, there were 33,677,989 shares of Class A common stock authorized for issuance, and 11,413,848 shares of Class A common stock available to grant equity awards under the 2021 Plan. Awards granted under the 2021 Plan generally vest over four years. The majority of RSUs issued by the Company prior to the Direct Listing vest upon the satisfaction of both a service and a performance condition. The service-based vesting condition is satisfied so long as the participant remains in service to the Company through the applicable service-based vesting dates. The performance condition was satisfied upon the Company’s Direct Listing on September 29, 2021, and 936,646 RSUs for which the service-based vesting condition had previously been satisfied vested and were released to holders. RSUs granted subsequent to the Direct Listing vest upon the satisfaction of a service based vesting condition only. The Company will deliver one share of either Class A or Class B common stock, depending on the terms of the grant, for each vested RSU. In June 2021, the Company granted performance stock units (“PSUs”) to the co-CEOs which vest upon two performance conditions, (i) a qualified public offering, which was satisfied upon the Company’s Direct Listing on September 20, 2021, and (ii) the price of the Company’s Class A common stock reaching stock price hurdles over a period of ten years, as defined by the terms of the award. If the PSUs vest, the Company will deliver one share of Class B common stock per vested PSU on the settlement date. Unvested PSUs expire in ten years from the date of grant. The terms of the PSUs granted are described further below. Stock-based Compensation Expense Stock-based compensation expense consisted of the following for the periods presented: Year Ended December 31, 2021 2020 2019 Cost of goods sold $ 997 $ 1 $ 14 Selling, general, and administrative expenses 106,151 44,912 8,485 Total stock-based compensation expense $ 107,148 $ 44,913 $ 8,499 Stock-based compensation expense for the year ended December 31, 2021 includes $52.1 million related to the 2021 Founders Grant, as described below, $25.3 million in connection with RSUs with a performance-based vesting condition that was satisfied by the Company’s Direct Listing, and $9.2 million related to the Tender Offer. The year ended December 31, 2020 includes $41.7 million of stock-based compensation recorded in connection with shares held by employees that were sold to a third-party investor at the same time as our Series G redeemable convertible preferred stock issuance. Stock Options The fair value for options and share awards granted under the Plans are estimated at the date of grant using the Black-Scholes option-pricing model. No options were granted during the year ended December 31, 2020. The following range of assumptions was used for options granted during the years ended December 31, 2021 and 2019: 2021 2019 Risk-free interest rates 0.1% - 0.6% 2.3% - 2.6% Expected dividend yield — — Expected term 0.25 years - 6.25 years 6.25 years Volatility 60 % 40 % The risk-free interest rates were estimated based on the yield curve in effect at the time of grant for zero-coupon U.S. Treasury notes with terms consistent with the expected term of the option awards. The expected dividend yield is zero as the Company has never declared or paid cash dividends and do not have plans to do so in the foreseeable future. The expected term is calculated using the simplified method using the vesting term and the contractual term of the options. Stock options expire ten years from the date of the grant. The volatility rate is determined based on an analysis of comparable public company historical volatilities adjusted based on the Company’s stage of development. A summary of stock option activity for the year ended December 31, 2021 is as follows: Number of Weighted Weighted Aggregate Balance at December 31, 2020 7,795,040 $ 4.88 4.9 $ 103,821 Options granted 1,226,277 20.2 Options exercised (5,382,343) 6.62 Options forfeited (15,597) 18.03 Balance at December 31, 2021 3,623,377 $ 8.03 5.7 $ 136,824 Exercisable as of December 31, 2021 3,623,377 $ 8.03 5.7 $ 136,824 Vested as of December 31, 2021 2,366,064 3.76 4.2 Unvested as of December 31, 2021 1,257,313 $ 16.07 8.5 The total value of unrecognized stock compensation expense related to options granted under the Plans was $10.5 million as of December 31, 2021, which is expected to be recognized over a weighted-average period of 1.2 years. The weighted-average grant date fair value of options granted during the years ended December 31, 2021 and 2019 was $24.75 and $13.29, respectively. The Company did not grant any options during the year ended December 31, 2020. The total fair value of options that vested during the years ended December 31, 2021, 2020, and 2019 was $11.9 million, $11.3 million, and $12.2 million, respectively. The aggregate intrinsic value of options exercised during the years ended December 31, 2021, 2020, and 2019 was $167.4 million, $17.8 million, and $6.4 million, respectively. In August 2021, the board of directors approved a grant of 387,277 fully vested short-term options to purchase 40,766 of Series A common stock and 346,511 of Series B common stock, to certain directors and employees. The options had an exercise price of $24.53 per share and expired 90 days after the grant date. The Company recognized $6.8 million of stock-based compensation on the date of grant which represents the grant date fair value, as measured by the Black-Scholes model. The Company received $10.0 million in cash in connection with the exercise of these options through December 31, 2021. Restricted Stock and Performance Stock Units A summary of RSU activity for the year ended December 31, 2021 is as follows: Number of Restricted Stock Units Weighted Average Grant Date Fair Value Unvested as of December 31, 2020 1,493,122 $ 13.14 Granted 3,554,350 35.61 Forfeited (152,314) 21.61 Released (1,163,279) 16.02 Vested and not yet released (204,712) 31.85 Unvested as of December 31, 2021 3,527,167 $ 33.38 The total value of unrecognized stock compensation expense related to outstanding RSUs and PSUs granted under the Plans was $86.3 million and $99.1 million as of December 31, 2021, respectively, which is expected to be recognized over a weighted-average period of 1.6 and 1.2 years, respectively. The weighted average grant date fair value of RSUs granted during the years ended December 31, 2021, 2020, and 2019 was $35.61, $14.15, and $13.06, respectively. The aggregate intrinsic value of RSUs released during the year ended December 31, 2021 was $59.1 million. No RSUs were released during the years ended December 31, 2020 and 2019. The total fair value of RSUs that vested during the year ended December 31, 2021 was $61.7 million. No RSUs vested during the years ended December 31, 2020 and 2019. Founders Grant On June 15, 2021, the board of directors approved a grant to the Company’s co-CEOs of 4,397,688 PSUs and 1,884,724 RSUs under the 2019 Plan (the “Founders Grant”). The PSUs will only vest, if at all, in the event of (i) a qualified public offering and (ii) the price of the Company’s Class A common stock reaches stock price hurdles over a period of ten years. The qualified public offering criteria was satisfied with the Direct Listing. The PSUs generally are subject to the co-CEOs continued employment with the Company through the applicable vesting date. The PSUs are divided into eight substantially equal tranches, each one vesting on the date the 90-day trailing volume-weighted average trading price of our Class A common stock exceeds the stock price hurdle, as set forth in the table below, provided that no PSUs may vest prior to the six month anniversary of the Direct Listing. Tranche Number of PSUs Stock Price Hurdle 1 549,712 $ 47.75 2 549,710 $ 55.71 3 549,712 $ 63.67 4 549,710 $ 71.63 5 549,712 $ 79.59 6 549,710 $ 87.55 7 549,712 $ 95.50 8 549,710 $ 103.46 The Company used a Monte Carlo simulation to calculate the grant-date fair value of the PSUs of $128.8 million. Since the PSUs contain a performance and market condition, the stock-based compensation expense will be recognized when it becomes probable that the performance condition will be met using the accelerated attribution method. Stock-based compensation will be recognized over the period of time the market condition for each tranche is expected to be met (i.e., the derived service period). The derived service period over which the expense is expected to be recognized is 3.8 years. The qualified public offering performance condition was satisfied at September 29, 2021 by the Direct Listing, and the Company recorded $29.7 million of stock-based compensation expense related to the PSUs during the year ended December 31, 2021. The Founders Grant RSUs will vest in equal monthly installments over a period of five years, subject to the co-CEOs continued employment with the Company through the applicable vesting date and conditioned upon the completion of a qualified public offering. The grant-date fair value of the RSUs is $66.9 million. Since the RSUs contain a performance condition, stock-based compensation expense is recognized using the accelerated attribution method when it becomes probable that the performance condition will be met. The qualified public offering performance condition was satisfied at September 29, 2021 by the Direct Listing, and the Company recorded $22.4 million of stock-based compensation expense related to the RSUs during the year ended December 31, 2021. Shares underlying vested PSUs and RSUs will be issued to the CEOs on a specified quarterly date following the second anniversary of the vesting date, except for an amount necessary to cover any taxes due in connection with the vesting, which will be withheld or sold to cover, or issued to offset, such taxes. Any PSUs subject to the award that have not vested by the tenth anniversary of the grant date will be forfeited. Most RSUs granted prior to the Direct Listing vest upon the satisfaction of both a service and a performance condition. The Company had previously concluded that it was not probable that the performance condition would be satisfied as the closing of a qualified public offering or change in control is not deemed probable until consummated. Accordingly, prior to the Direct Listing, the Company had not recorded stock-based compensation expense for RSUs with the exception of (i) $1.8 million recognized in June 2021 associated with RSUs that were repurchased in connection with the Tender Offer, and (ii) $2.3 million recognized in August 2021 associated with fully vested RSUs issued to certain directors. Upon the Direct Listing on September 29, 2021, the Company recorded stock-based compensation expense for the service condition satisfied through such date and began recording stock-based compensation expense using the accelerated attribution method as the service conditions are met. Employee Stock Purchase Plan In August 2021, the board of directors adopted and the stockholders of the Company approved the 2021 Employee Stock Purchase Plan, or the ESPP. The ESPP initially reserved and authorized the issuance of up to 2,215,303 shares of Class A common stock, and such reserve will be increased annually on the first day of each fiscal year beginning in 2022 and ending in 2031, by an amount equal to the lesser of (i) 1% of the shares of the Company’s common stock outstanding (on an as converted basis) on the last day of the immediately preceding fiscal year and (ii) such number of shares of common stock as determined by the board of directors; provided, however, no more than 16,614,772 shares of common stock may be issued under the ESPP. The initial offering period began on October 30, 2021 and will end on November 14, 2023, with purchase dates of May 14, 2022, November 14, 2022, May 14, 2023, and November 14, 2023. Future offering periods begin on May 15 and November 15 of each year, with each offering period consisting of four six-month purchase periods. Any employee may contribute up to 20% of their base wages and the purchase price of shares of Class A common stock under an offering will be the lesser of: (i) 85% of the fair market value of Class A common stock on the offering date, and (ii) 85% of the fair market value of Class A common stock on the applicable purchase date. As of December 31, 2021 no shares have been purchased under the ESPP. During the year ended December 31, 2021, the Company recognized $0.4 million of stock-based compensation expense in connection with the ESPP and withheld $0.8 million of contributions from employees. As of December 31, 2021, total unrecognized compensation costs associated with the ESPP was $4.1 million and is expected to be amortized over a weighted average period of 1.0 years. Secondary Transaction In August 2020, certain employees sold 3,292,950 common shares, some of which were issued in connection with contemporaneous option exercises, comprised of 2,711,958 Series A common shares and 580,992 Series B common shares, to a new investor. The Company recognized $41.7 million of stock-based compensation in connection with this transaction, which is included in selling, general, and administrative expenses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Retirement Benefits [Abstract]</t>
        </is>
      </c>
    </row>
    <row r="4">
      <c r="A4" s="4" t="inlineStr">
        <is>
          <t>Defined Contribution Retirement Plan</t>
        </is>
      </c>
      <c r="B4" s="4" t="inlineStr">
        <is>
          <t>Defined Contribution Retirement PlanThe Company maintains a defined contribution retirement plan covering substantially all employees based on plan defined age and service requirements. The Company provides discretionary employer-provided matching contributions based on a percentage of employee contributions. Costs are accrued and funded on a current basis. Total expense charged to the consolidated statements of operations and comprehensive (loss) income for the plan was $2.8 million, $2.4 million, and $2.1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nt expense for the Company’s operating leases consists of the following: Year Ended December 31, 2021 2020 2019 Minimum rent $ 23,976 $ 21,340 $ 18,472 Contingent rent 1,542 557 512 Total rent expense $ 25,518 $ 21,897 $ 18,984 Future minimum annual rental payments under operating leases are as follows: Operating Years ending December 31: 2022 $ 28,520 2023 30,497 2024 30,912 2025 23,122 2026 21,158 Thereafter 39,132 Total minimum lease payments $ 173,341 Credit Facility In August 2013, the Company entered into the Loan and Security Agreement with Comerica Bank, or the Credit Facility, as amended, that consists of a revolving credit line of up to $50.0 million. The revolving credit line has a sub-limit of up to $15.0 million for the issuance of letters of credit. Borrowings under the revolving credit line bear interest on the principal amount outstanding at a variable interest rate based on either LIBOR or the bank’s prime rate (as defined in the credit agreement), with no additional margin. We are charged fees on the uncommitted portion of the credit line of approximately 0.2% as long as total borrowings remain less than $15.0 million. In February and March 2020, we borrowed a total of $30.9 million under the Credit Facility, which was fully repaid in August 2020. There were no other borrowings outstanding under the Credit Facility other than letters of credit of $4.0 million and $3.7 million as of December 31, 2021 and 2020, respectively. Litigation During the normal course of business, the Company may become subject to legal proceedings, claims and litigation. Such matters are subject to many uncertainties and outcomes are not predictable with assurance. Accruals for loss contingencies are recorded when a loss is probable, and the amount of such loss can be reasonably estimated. As of December 31, 2021, the Company was not subject to an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et Loss Per Share Attributable to Common Stockholders The computation of net loss per share attributable to common stockholders for the years presented is as follows: Year Ended December 31, 2021 2020 2019 Numerator Net (loss) income $ (144,271) $ (55,919) $ — Less: deemed dividend upon redemption of redeemable convertible preferred stock (13,137) — (57,537) Net loss attributable to common stockholders - basic and diluted $ (157,408) $ (55,919) $ (57,537) Denominator Weighted average shares, basic and diluted 71,249,257 53,033,936 52,424,978 Earnings Per Share Net loss per share attributable to common stockholders, basic and diluted $ (2.21) $ (1.05) $ (1.10) The following potentially dilutive shares were excluded from the computation of diluted net loss per share for the years presented because including them would have been antidilutive: Year Ended December 31, 2021 2020 2019 Redeemable convertible preferred stock — 54,041,904 42,769,248 Stock options to purchase common stock 3,623,377 7,795,040 9,119,561 Unvested restricted stock units 3,527,167 1,493,122 1,472,911 Warrants to purchase Series B redeemable convertible preferred stock — 21,745 21,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As a private company, the Company issued secured promissory notes collateralized by the stock purchased by certain Company executives in relation to the exercise of employee stock options. As the promissory notes are secured by the underlying shares they have been treated as non-recourse notes in the consolidated financial statements. The promissory notes were issued with a term of 8.5 years and an interest rate equal to the minimum applicable federal mid-term rate in the month the loan was issued. The secured promissory notes were recorded as a reduction to equity offsetting the amount in additional paid-in-capital related to the exercised options funded by the notes. During the year ended December 31, 2021, $31.6 million of employee loans were repaid and the outstanding loan balance increased by $0.3 million due to interest. The Company extended loans of $13.8 million to executives during the year ended December 31, 2021. During the year ended December 31, 2020, $0.9 million of employee loans were repaid and the outstanding loan balance increased by $0.4 million due to interest. The Company did not extend any loans to executives during the year ended December 31, 2020. The loans had a balance of $3.1 million and $20.6 million at December 31, 2021 and 2020, respectively. No loans are outstanding with any of our executive officers. Certain related party employees were parties to secondary transactions executed in August 2020, see Note 7, Stock-Based Compensation ,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Lease Obligations Subsequent to December 31, 2021, the Company entered into 7 operating lease agreements and extended the terms of 2 existing operating lease agreements for retail space in the U.S. and Canada, with terms ranging from 1 to 8 years years. Total commitments under the new agreements are approximately $4.8 million, payable over the terms of the related agreements. Equity Employee Grants In February and March 2022, the board of directors approved grants of 36,719 RSUs for Class A common stock to employees under the 2021 Plan. The total grant date fair value of these awards was $1.1 million and is expected to be recognized as stock-based compensation, net of forfeitures as incurred, over approximately four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Company’s consolidated financial statements have been prepared and are presented in accordance with United States generally accepted accounting principles (“U.S. GAAP”).</t>
        </is>
      </c>
    </row>
    <row r="5">
      <c r="A5" s="4" t="inlineStr">
        <is>
          <t>Principles of Consolidation</t>
        </is>
      </c>
      <c r="B5" s="4" t="inlineStr">
        <is>
          <t>Principles of ConsolidationThe consolidated financial statements include the financial statements of Warby Parker Inc., and its wholly owned subsidiaries. The Company has consolidated certain entities meeting the definition of a variable interest entity (“VIE”) as the Company concluded that it is the primary beneficiary of the entities. The inclusion of these entities does not have a material impact on the Company’s consolidated financial statements. Intercompany balances and transactions have been eliminated in consolidation.</t>
        </is>
      </c>
    </row>
    <row r="6">
      <c r="A6" s="4" t="inlineStr">
        <is>
          <t>Use of Estimates</t>
        </is>
      </c>
      <c r="B6" s="4" t="inlineStr">
        <is>
          <t>Use of Estimates The Company prepares its consolidated financial statements in conformity with U.S. GAAP. These principles require management to make certain estimates and assumptions during the preparation of its consolidated financial statements and accompanying notes. Actual results could differ from those estimates. Management’s estimates are based on historical experience and on various other market-specific and relevant assumptions that management believes to be reasonable under the circumstances. Significant estimates underlying the accompanying consolidated financial statements include, but are not limited to (i) the valuation of inventory, including the determination of the net realizable value, (ii) reserves for sales returns, (iii) the useful lives and recoverability of long-lived assets, (iv) shipment times included in the calculation of deferred revenue, (v) the determination of deferred income taxes, including related valuation allowances, (vi) allowances for doubtful accounts, and (vii) assumptions related to the valuation of common stock and determination of stock-based compensation.</t>
        </is>
      </c>
    </row>
    <row r="7">
      <c r="A7" s="4" t="inlineStr">
        <is>
          <t>Segment Information</t>
        </is>
      </c>
      <c r="B7" s="4" t="inlineStr">
        <is>
          <t xml:space="preserve">Segment Information Operating segments are defined as components of an enterprise for which separate financial information is evaluated regularly by the chief operating decision maker (“CODM”), who makes decisions about allocating resources and assessing performance. The Company defines its CODM as its co-Chief Executive Officers. The </t>
        </is>
      </c>
    </row>
    <row r="8">
      <c r="A8" s="4" t="inlineStr">
        <is>
          <t>Concentration of Credit Risk and Major Suppliers</t>
        </is>
      </c>
      <c r="B8" s="4" t="inlineStr">
        <is>
          <t>Concentration of Credit Risk and Major SuppliersFinancial instruments that potentially subject the Company to significant concentrations of credit risk consist principally of cash and cash equivalents. The Company maintains its cash and cash equivalents in various accounts, which, at times, may exceed the limits insured by the Federal Deposit Insurance Corporation of $250 per institution and the Canada Deposit Insurance Corporation of $100 Canadian dollars.</t>
        </is>
      </c>
    </row>
    <row r="9">
      <c r="A9" s="4" t="inlineStr">
        <is>
          <t>Interest Rate and Foreign Currency Risk</t>
        </is>
      </c>
      <c r="B9" s="4" t="inlineStr">
        <is>
          <t>Interest Rate and Foreign Currency Risk The Company’s cash and cash equivalents as of December 31, 2021 consisted of cash and money-market funds. Such interest-earning instruments carry a degree of interest rate risk. The goals of the Company’s investment policy are liquidity and capital preservation. The Company does not enter into investments for trading or speculative purposes and have not used any derivative financial instruments to manage its interest rate exposure.</t>
        </is>
      </c>
    </row>
    <row r="10">
      <c r="A10" s="4" t="inlineStr">
        <is>
          <t>Cash and Cash Equivalents</t>
        </is>
      </c>
      <c r="B10" s="4" t="inlineStr">
        <is>
          <t>Cash and Cash EquivalentsThe Company considers all highly liquid short-term investments with an original maturity of three months or less to be a cash equivalent. Cash and cash equivalents include both deposits with banks and financial institutions and receivables from credit card issuers, which are typically converted into cash within two to four days of capture. As such, these receivables are recorded as a deposit in transit as a component of cash and cash equivalents on the consolidated balance sheets.</t>
        </is>
      </c>
    </row>
    <row r="11">
      <c r="A11" s="4" t="inlineStr">
        <is>
          <t>Accounts Receivable, Net</t>
        </is>
      </c>
      <c r="B11" s="4" t="inlineStr">
        <is>
          <t>Accounts Receivable, NetThe Company primarily sells directly to U.S. and Canadian consumers where payment is processed upon order approval or product shipment. In some instances, customers can utilize vision insurance benefits to cover the cost of their purchase. For these orders, the Company submits claims directly to the vision insurance carrier and receives reimbursement directly from the carrier. Accounts receivable primarily represents amounts due from insurance carriers. Receivables from customers and insurance carriers are typically collected within 30 days of the transaction and have been reflected in the balance of accounts receivable, net on the consolidated balance sheets at December 31, 2021 and 2020. The accounts receivable are net of an allowance for doubtful accounts, which is established based on management’s best estimate of probable credit losses.</t>
        </is>
      </c>
    </row>
    <row r="12">
      <c r="A12" s="4" t="inlineStr">
        <is>
          <t>Inventory</t>
        </is>
      </c>
      <c r="B12" s="4" t="inlineStr">
        <is>
          <t>Inventory is stated at the lower of cost or net realizable value, with cost determined on a weighted average cost basis. The Company continuously evaluates the composition of its inventory and makes adjustments when the cost of inventory is not expected to be fully recoverable. The estimated net realizable value of inventory is determined based on an analysis of historical sales trends, the impact of market trends and economic conditions, and a forecast of future demand. Adjustments for damaged inventory are recorded primarily based on actual damaged inventory. Adjustments for inventory shrink, representing the physical loss of inventory, includes estimates based on historical experience, and are adjusted based upon physical inventory counts. However, unforeseen adverse future economic and market conditions, such as those resulting from disease pandemics and other catastrophic events, could result in actual results differing materially from estimates.</t>
        </is>
      </c>
    </row>
    <row r="13">
      <c r="A13" s="4" t="inlineStr">
        <is>
          <t>Property and Equipment, Net</t>
        </is>
      </c>
      <c r="B13" s="4" t="inlineStr">
        <is>
          <t>Property and Equipment, NetProperty and equipment, net is stated at cost less accumulated depreciation. Repairs and maintenance and any gains or losses on dispositions are recognized as incurred. When assets are sold or otherwise disposed of, the cost and related accumulated depreciation are removed from the accounts, and a gain or loss on disposition is reflected in current operations.</t>
        </is>
      </c>
    </row>
    <row r="14">
      <c r="A14" s="4" t="inlineStr">
        <is>
          <t>Internal-Use Software</t>
        </is>
      </c>
      <c r="B14" s="4" t="inlineStr">
        <is>
          <t>Internal-Use SoftwareThe Company capitalizes as property and equipment certain qualified costs incurred in connection with the development of internal-use software. Capitalization of internal-use software begins when the preliminary project stage is completed, management with relevant authority authorizes and commits to funding the software project, and it is probable that the project will be completed and software will be used to perform the function intended. Capitalized internal-use software is amortized on a straight-line basis over the estimated useful life of the software, not to exceed three years.</t>
        </is>
      </c>
    </row>
    <row r="15">
      <c r="A15" s="4" t="inlineStr">
        <is>
          <t>Impairment of Long-Lived Assets</t>
        </is>
      </c>
      <c r="B15" s="4" t="inlineStr">
        <is>
          <t>Impairment of Long-Lived AssetsLong-lived assets, such as property and equipment, are reviewed for impairment whenever events or changes in circumstances indicate that the carrying amount of an asset or asset group may not be recoverable. Recoverability of assets or asset groups to be held and used is evaluat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in the amount by which the carrying amount of the asset or asset group exceeds the fair value of the asset or asset group.</t>
        </is>
      </c>
    </row>
    <row r="16">
      <c r="A16" s="4" t="inlineStr">
        <is>
          <t>Leases and Deferred Rent</t>
        </is>
      </c>
      <c r="B16" s="4" t="inlineStr">
        <is>
          <t xml:space="preserve">Leases and Deferred Rent The Company categorizes leases at their inception as either operating or capital leases. At December 31, 2021 and 2020, the Company had only entered into operating leases. The Company leases retail, office, and laboratory space under operating leases from third parties. The leases generally contain renewal options and escalation clauses, and from time to time include contingent rent provisions and tenant improvement allowances. Tenant improvement allowances are capitalized within deferred rent and amortized as a reduction of rent expense over the term of the lease. The Company records retail and laboratory rent expense as a component of cost of goods sold and all other rent expense as a component of selling, general, and administrative expenses. </t>
        </is>
      </c>
    </row>
    <row r="17">
      <c r="A17" s="4" t="inlineStr">
        <is>
          <t>Income Taxes</t>
        </is>
      </c>
      <c r="B17" s="4" t="inlineStr">
        <is>
          <t>Income Taxes The Company utilizes the asset and liability method of accounting for income taxes. Deferred income taxes reflect the net tax effects of temporary differences between the carrying amounts of assets and liabilities for financial reporting purposes and the amounts used for income tax purposes, as well as operating loss, capital loss, and tax credit carryforwards. Valuation allowances are established against deferred tax assets if it is more likely than not that they will not be realized. The Company assess its income tax positions and records tax benefits for all years subject to examination based upon its evaluation of the facts, circumstances, and information available at the reporting date. For those tax positions where it is more likely than not that a tax benefit will be sustained, the Company records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The Company’s policy is to recognize interest and penalties expense, if any, related to unrecognized tax benefits as a component of income tax expense. The Company has elected to treat taxes due on future U.S. inclusions in taxable income related to Global Intangible Low Taxed Income (“GILTI”) as a current period expense when incurred using the period cost method.</t>
        </is>
      </c>
    </row>
    <row r="18">
      <c r="A18" s="4" t="inlineStr">
        <is>
          <t>Fair Value of Financial Instruments</t>
        </is>
      </c>
      <c r="B18" s="4" t="inlineStr">
        <is>
          <t>Fair Value of Financial Instruments Fair value is defined as the price that would be received to sell an asset or paid to transfer a liability, or the exit price, in an orderly transaction between market participants at the measurement date. Inputs used to measure fair value are classified in the following hierarchy: • Level 1: Quoted prices in active markets for identical instruments. • Level 2: Quoted prices in active markets for similar instruments or quoted prices for identical or similar instruments in markets that are not active or inputs other than quoted prices that are observable for the instrument. • Level 3: Unobservable inputs for the instrument. The Company endeavors to utilize the best available information in measuring fair value. Financial assets and liabilities are classified in their entirety based on the lowest level of input that is significant to the fair value measurement. The Company’s material financial instruments consists primarily of cash and cash equivalents, accounts receivable, accounts payable, and accrued expenses, which are measured at fair value using Level 1 inputs. The fair values of cash and cash equivalents, accounts receivable, accounts payable and accrued expenses are approximately equal to their carrying values based on the short-term nature of these items.</t>
        </is>
      </c>
    </row>
    <row r="19">
      <c r="A19" s="4" t="inlineStr">
        <is>
          <t>Commitments and Contingencies</t>
        </is>
      </c>
      <c r="B19"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20">
      <c r="A20" s="4" t="inlineStr">
        <is>
          <t>Foreign Currency</t>
        </is>
      </c>
      <c r="B20" s="4" t="inlineStr">
        <is>
          <t>Foreign Currency The Company’s foreign operations in Canada have a functional currency of Canadian dollars. Assets and liabilities are translated into U.S. dollars using the current exchange rates in effect at the balance sheet date, while revenues and expenses are translated at the average exchange rates during the period. The resulting translation adjustments are recorded as a component of accumulated other comprehensive income on the consolidated balance sheets. Foreign currency impact on the consolidated statements of cash flows is translated to U.S. dollars using average exchange rates for the period, which approximates the timing of cash flows. Monetary assets and liabilities denominated in currencies other than the functional currency are remeasured at period end using the period-end exchange rate. Gains and losses resulting from remeasurement are recorded in interest and other income (loss), net on the consolidated statements of operations and comprehensive income (loss).</t>
        </is>
      </c>
    </row>
    <row r="21">
      <c r="A21" s="4" t="inlineStr">
        <is>
          <t>Revenue Recognition and Shipping and Handling Fees and Costs</t>
        </is>
      </c>
      <c r="B21" s="4" t="inlineStr">
        <is>
          <t>Revenue Recognition The Company primarily derives revenue from the sales of eyewear products, optical services and accessories. The Company sells products and services through its stores, website, and mobile apps. Revenue generated from eyewear products includes the sales of prescription and non-prescription optical glasses and sunglasses, contact lenses, eyewear accessories, and expedited shipping charges, which are charged to the customer, associated with these purchases. All revenue is reported net of sales taxes collected from customers on behalf of taxing authorities and variable consideration, including returns and discounts. Revenue is recognized when performance obligations are satisfied through either the transfer of control of promised goods or the rendering of services to the Company's customers. Control transfers once a customer has the ability to direct the use of, and obtain substantially all of the benefits from, the product, generally determined to be the point of delivery or upon rendering of the service in the case of eye exams. This includes the transfer of legal title, physical possession, the risks and rewards of ownership, and customer acceptance. In the normal course of business, payment may be collected from the customer prior to recognizing revenue and such cash receipts are included in deferred revenue until the order is delivered to the customer. The Company’s sales policy allows customers to return merchandise for any reason within 30 days of receipt, generally for an exchange or refund. An allowance is recorded within other current liabilities on the consolidated balance sheets for expected future customer returns which the Company estimates using historical return patterns and its expectation of future returns. Any difference between the actual return costs and previous estimates is adjusted in the period in which such returns occur. Historical return estimates have not materially differed from actual returns in any of the periods presented. The allowance for returns was $1.8 million and $1.9 million at December 31, 2021 and 2020, respectively, and is included in other current liabilities on the consolidated balance sheets.</t>
        </is>
      </c>
    </row>
    <row r="22">
      <c r="A22" s="4" t="inlineStr">
        <is>
          <t>Cost of Goods Sold</t>
        </is>
      </c>
      <c r="B22" s="4" t="inlineStr">
        <is>
          <t>Cost of Goods Sold Cost of goods sold includes the costs incurred to acquire materials, assemble, and sell finished products. Such costs include (i) product costs held at the lesser of cost and net realizable value, (ii) freight and import costs, (iii) optical laboratory costs, (iv) customer shipping, (v) occupancy and depreciation costs of retail stores, and (vi) employee-related costs associated with prescription services, which includes salaries, benefits, bonuses and stock-based compensation.</t>
        </is>
      </c>
    </row>
    <row r="23">
      <c r="A23" s="4" t="inlineStr">
        <is>
          <t>Selling, General, and Administrative Expenses</t>
        </is>
      </c>
      <c r="B23" s="4" t="inlineStr">
        <is>
          <t>Selling, General, and Administrative Expenses Selling, general, and administrative expenses primarily consists of employee-related costs including salaries, benefits, bonuses and stock-based compensation for corporate and retail employees, marketing, information technology, credit card processing fees, charitable donations in connection with the Company’s Buy A Pair, Give A Pair program, facilities, legal, and other administrative costs associated with operating the business. Marketing costs, which consist of both online and offline advertising, include sponsored search, online advertising, marketing and retail events, and other initiatives. Selling, general, and administrative expenses also include costs associated with the Company’s Home Try-On program that provides customers the opportunity to sample eyewear at home prior to purchase.</t>
        </is>
      </c>
    </row>
    <row r="24">
      <c r="A24" s="4" t="inlineStr">
        <is>
          <t>Stock-Based Compensation</t>
        </is>
      </c>
      <c r="B24" s="4" t="inlineStr">
        <is>
          <t>Stock-Based Compensation Stock-based compensation is included in both cost of goods sold and selling, general, and administrative expenses and follows the classification of the related employee. The Company recognizes compensation expense for stock-based awards based on the grant date fair value, on either (i) a straight-line basis for awards with only a service condition, or (ii) an accelerated attribution basis for awards with a performance condition, over the requisite service period of the awards, which is generally the vesting term of the outstanding stock awards. Compensation expense for awards with a performance condition is recognized when it is determined that it is probable that the vesting conditions will be satisfied. The Company estimates the fair value of options on the date of grant using the Black-Scholes option-pricing model, which utilizes assumptions subject to management estimate. These assumptions include estimating the expected term, or the length of time employees will retain their vested stock options before exercising them, the estimated volatility of the Company’s common stock price over the expected term, the fair value of the Company’s stock, the risk-free interest rate, and the expected dividend yield. Changes in these assumptions can materially affect the estimate of fair value of stock-based awards. The Company accounts for forfeitures as they occur. Prior to the Direct Listing, the fair value of restricted stock units (“RSUs”) was determined by the board of directors with input from management and independent third-party valuation specialists, as there was no public market for the Company’s common stock. Subsequent to the Direct Listing, the grant date fair value is determined by the closing price of the Company’s Class A common stock as reported on the date of grant. Stock-based compensation expense related to stock awards with market-based or performance-based vesting conditions are measured based on the fair value of the awards granted. The Company determines the grant date fair value using equity valuation models, such as the Monte Carlo simulation, using assumptions and judgements made by management and third-party valuation specialists. The Company recognizes stock-based compensation expense for performance-based awards using the accelerated attribution method over the derived service period.</t>
        </is>
      </c>
    </row>
    <row r="25">
      <c r="A25" s="4" t="inlineStr">
        <is>
          <t>Stock Repurchase</t>
        </is>
      </c>
      <c r="B25" s="4" t="inlineStr">
        <is>
          <t>Stock Repurchase The Company may repurchase common stock which may be held as treasury stock or retired at the time of repurchase. The terms and conditions of these repurchase agreements are subject to approval by the Company’s board of directors. See Note 6, Redeemable Convertible Preferred Stock and Stockholders’ Deficit , for a discussion of stock repurchase activity.</t>
        </is>
      </c>
    </row>
    <row r="26">
      <c r="A26" s="4" t="inlineStr">
        <is>
          <t>Net Loss Per Share Attributable to Common Stockholders</t>
        </is>
      </c>
      <c r="B26" s="4" t="inlineStr">
        <is>
          <t>Net Loss Per Share Attributable to Common Stockholders Basic and diluted net loss per share attributable to common stockholders is presented in conformity with the two-class method required for participating securities. Under the two-class method, net income (loss) is attributed to common stockholders and participating securities based on their participation rights. The holders of the redeemable convertible preferred stock do not have a contractual obligation to share in the losses of the Company. As such, the Company’s net losses attributable to common stockholders for the years ended December 31, 2021, 2020, and 2019 were not allocated to these participating securities. Payment in excess of the carrying value upon the redemption of redeemable convertible preferred stock is accounted for as a deemed dividend to the redeemable convertible preferred stockholder whereby the difference between the amount paid upon redemption and the carrying value of the redeemable convertible preferred stock is deducted from net income (loss) to arrive at net loss available to common stockholders. Basic net loss per share is computed by dividing net loss attributable to common stockholders by the weighted-average number of shares of the Company’s common stock outstanding during a given period. The diluted net loss attributable to common stockholders is computed by giving effect to all dilutive securities. Diluted net loss per share attributable to common stockholders is computed by dividing the resulting net loss attributable to common stockholders by the weighted-average number of fully diluted common shares outstanding. The Company uses the if-converted method for its redeemable convertible preferred stock which requires assuming that the conversion occurred as of the later of the beginning of the period or the original date of issuance. During periods when there is a net loss attributable to common stockholders, potentially dilutive common stock equivalents are excluded as their effect is anti-dilutive. The Company uses the treasury stock method for its employee equity awards to determine if any incremental shares should be included in diluted net (loss) income attributable to common stockholders. If the effect of a conversion of an instrument is neutral to earnings per share, the Company considers the security to be dilutive. The Company excludes contingently exercisable instruments and unvested employee awards when the vesting is contingent on a performance or market condition that is not met as of the evaluation date.</t>
        </is>
      </c>
    </row>
    <row r="27">
      <c r="A27" s="4" t="inlineStr">
        <is>
          <t>Recently Issued and Adopted Accounting Pronouncements</t>
        </is>
      </c>
      <c r="B27" s="4" t="inlineStr">
        <is>
          <t>Recently Issued Accounting Pronouncements In February 2016, the FASB issued ASC No. 2016-02, Leases (Topic 842) (“ASC 842”). ASC 842 was issued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ROU”) asset on the balance sheet. The Company elected the extended transition period available to emerging growth companies and as such, the guidance is effective for fiscal periods beginning after December 15, 2021. The Company will adopt the new standard using a modified retrospective transition approach in the first quarter of 2022 and will apply the provisions at the effective date without adjusting the comparative periods presented. Consequently, financial information will not be updated and the disclosures required under the new standard will not be provided for dates and periods before January 1, 2022. The new standard provides a number of optional practical expedients in transition. The Company expects to elect the practical expedients to not reassess its prior conclusions about lease identification under the new standard, to not reassess lease classification, and to not reassess initial direct costs. The Company does not expect to elect the practical expedient allowing the use-of-hindsight which would require the Company to reassess the lease term of its leases based on all facts and circumstances through the effective date and will not elect the practical expedient pertaining to land easements as this is not applicable to the current contract portfolio. The new guidance also provides practical expedients for ongoing lease accounting. The Company expects to elect the recognition exemption for short-term lease for all leases that qualify. Under this exemption, the Company would not recognize ROU assets or lease liabilities for those leases that qualify as a short-term lease, which includes not recognizing ROU assets or lease liabilities for existing short-term leases of those assets in transition. The Company expects to elect the practical expedient to not separate lease and non-lease components for all equipment and real-estate leases. The adoption of ASC 842 will have a material effect on the consolidated financial statements of the Company. The most significant impact will relate to the recognition of right-of-use assets and lease liabilities on the consolidated balance sheets for our retail stores, corporate offices, optical laboratories, and distribution center operating leases based on the present value of total fixed payments of approximately $140 million to $155 million. The Company does not believe the standard will materially affect the consolidated statements of operations or cash flows. In January 2016, the FASB issued ASU 2016-13, Financial Instruments—Credit Losses , and additional changes, modifications, clarifications or interpretations related to this guidance thereafter, which require a reporting entity to estimate credit losses on certain types of financial instruments, and present assets held at amortized cost and available for-sale debt securities at the amount expected to be collected. The guidance is effective for non-public companies for fiscal years beginning after December 15, 2022. The Company elected the extended transition period available to emerging growth companies and does not expect the adoption of the standard to have a material impact on the Company’s consolidated financial statements and related disclosures. Recently Adopted Accounting Pronouncements In December 2019, the FASB issued ASU 2019-12, Simplifying the Accounting for Income Taxes , which amends ASC Topic 740, Income Taxes .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The Company completed its assessment and adopted this standard on January 1, 2021. The standard did not materially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Depreciation is recorded on a straight-line basis over the following estimated useful lives: Asset Category Depreciation Period Computer equipment and capitalized software 3 years Leasehold improvements 2 - 10 years (lesser of lease term and useful life of the asset) Furniture and fixtures 7 years Internal-use software 1 - 3 years Equipment 5 - 7 years Property and equipment, net consists of the following: December 31, 2021 2020 Leasehold improvements $ 110,948 $ 88,923 Computers and equipment 23,084 15,694 Furniture and fixtures 17,473 12,156 Capitalized software 13,389 6,054 Construction in process 10,992 7,198 175,886 130,025 Less: accumulated depreciation and amortization (63,691) (45,491) Property and equipment, net $ 112,195 $ 84,534 Depreciation and amortization expense consisted of the following for the periods presented: Year Ended December 31, 2021 2020 2019 Cost of goods sold $ 15,589 $ 12,921 $ 10,400 Selling, general, and administrative expenses 6,371 4,892 4,115 Total depreciation and amortization expense $ 21,960 $ 17,813 $ 14,515 </t>
        </is>
      </c>
    </row>
    <row r="5">
      <c r="A5" s="4" t="inlineStr">
        <is>
          <t>Disaggregation of Revenue</t>
        </is>
      </c>
      <c r="B5" s="4" t="inlineStr">
        <is>
          <t xml:space="preserve">The following table disaggregates the Company’s revenue by product for the periods presented: Year Ended December 31, 2021 2020 2019 Eyewear Products $ 522,959 $ 381,855 $ 358,919 Services and Other 17,839 11,864 11,544 Total Revenue $ 540,798 $ 393,719 $ 370,463 The following table disaggregates the Company’s revenue by channel for the periods presented: Year Ended December 31, 2021 2020 2019 E-commerce $ 249,345 $ 237,377 $ 129,812 Retail 291,453 156,342 240,651 Total Revenue $ 540,798 $ 393,719 $ 370,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preciation is recorded on a straight-line basis over the following estimated useful lives: Asset Category Depreciation Period Computer equipment and capitalized software 3 years Leasehold improvements 2 - 10 years (lesser of lease term and useful life of the asset) Furniture and fixtures 7 years Internal-use software 1 - 3 years Equipment 5 - 7 years Property and equipment, net consists of the following: December 31, 2021 2020 Leasehold improvements $ 110,948 $ 88,923 Computers and equipment 23,084 15,694 Furniture and fixtures 17,473 12,156 Capitalized software 13,389 6,054 Construction in process 10,992 7,198 175,886 130,025 Less: accumulated depreciation and amortization (63,691) (45,491) Property and equipment, net $ 112,195 $ 84,534 Depreciation and amortization expense consisted of the following for the periods presented: Year Ended December 31, 2021 2020 2019 Cost of goods sold $ 15,589 $ 12,921 $ 10,400 Selling, general, and administrative expenses 6,371 4,892 4,115 Total depreciation and amortization expense $ 21,960 $ 17,813 $ 14,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expenses consists of the following: December 31, 2021 2020 Unvested early exercised stock options $ 14,396 $ — Marketing expenses 12,061 9,585 Payroll related costs 11,851 7,903 Charitable contribution 5,639 5,182 Inventory and fulfillment costs 5,325 321 Other accrued expenses 11,568 11,279 Total accrued expenses $ 60,840 $ 34,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before income taxes consists of the following: December 31, 2021 2020 2019 United States $ (144,388) $ (56,016) $ (61) Foreign 380 287 337 Income (loss) before income taxes $ (144,008) $ (55,729) $ 276 </t>
        </is>
      </c>
    </row>
    <row r="5">
      <c r="A5" s="4" t="inlineStr">
        <is>
          <t>Schedule of Components of Income Tax Expense (Benefit)</t>
        </is>
      </c>
      <c r="B5" s="4" t="inlineStr">
        <is>
          <t xml:space="preserve">The provision for income taxes consists of the following: December 31, 2021 2020 2019 Current Federal $ 5 $ 4 $ 12 State 156 107 173 Foreign 272 117 89 Deferred Federal — 0 1 Foreign (170) (38) 1 Total provision for income taxes $ 263 $ 190 $ 276 </t>
        </is>
      </c>
    </row>
    <row r="6">
      <c r="A6" s="4" t="inlineStr">
        <is>
          <t>Schedule of Effective Income Tax Rate Reconciliation</t>
        </is>
      </c>
      <c r="B6" s="4" t="inlineStr">
        <is>
          <t>A summary reconciliation of the effective tax rate is as follows: December 31, 2021 2020 2019 U.S. federal statutory rate 21 % 21 % 21 % Non-deductible stock compensation (5) (12) (147) Change in valuation allowance (16) (7) (126) Deferred tax and other adjustments — (2) 96 Non-deductible meals, transportation, and entertainment — — 192 State tax, net of federal benefit — — 48 GILTI — — 9 Foreign rate differential — — 7 Effective tax rate — % — % 100 %</t>
        </is>
      </c>
    </row>
    <row r="7">
      <c r="A7" s="4" t="inlineStr">
        <is>
          <t>Schedule of Deferred Tax Assets and Liabilities</t>
        </is>
      </c>
      <c r="B7" s="4" t="inlineStr">
        <is>
          <t xml:space="preserve">The approximate tax effect of the significant components of the Company’s deferred tax assets and liabilities as of December 31, 2021 and 2020, are as follows: December 31, 2021 2020 Deferred tax assets: Inventory reserves $ 5,686 $ 5,051 Deferred rent 10,687 8,676 Charitable contribution carryforward 7,685 4,304 Stock compensation 2,415 4,068 Net operating loss carryforward 51,386 27,072 Other 4,769 5,439 Total deferred tax assets 82,628 54,610 Valuation allowance (66,860) (44,303) Net deferred tax assets 15,768 10,307 Deferred tax liabilities: Property and equipment (8,190) (5,478) Lease incentives (7,305) (4,727) Total deferred tax liabilities (15,495) (10,205) Deferred tax assets, net $ 273 $ 1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Deficit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s of December 31, 2021, outstanding shares of common stock as well as shares of common stock attributable to equity awards are as follows: Class A Class B Class C Common stock outstanding 94,901,623 18,719,184 — Employee stock options – outstanding 2,190,369 1,433,008 — Restricted stock units – outstanding 1,631,659 2,100,220 — Performance stock units – outstanding — 4,397,688 — Employee stock plans – available 13,629,151 — — Shares of Class A common stock issuable upon conversion of all outstanding Class B common stock, options, RSUs, and PSUs 26,650,100 — — Total common stock – outstanding or issuable 139,002,902 26,650,100 — Authorized 750,000,000 150,000,000 150,000,000 Common stock available for future issuance 610,997,098 123,349,900 150,000,000 </t>
        </is>
      </c>
    </row>
    <row r="5">
      <c r="A5" s="4" t="inlineStr">
        <is>
          <t>Class of Treasury Stock</t>
        </is>
      </c>
      <c r="B5" s="4" t="inlineStr">
        <is>
          <t xml:space="preserve">In February and June of 2021, the Company repurchased shares of common stock and redeemable convertible preferred stock directly from investors as follows: Number of Shares Repurchased Amount Paid Series A common stock 63,821 $ 1,566 Series AA redeemable convertible preferred stock 160,136 3,928 Series D redeemable convertible preferred stock 60,137 1,475 Series E redeemable convertible preferred stock 45,507 1,116 Total shares repurchased 329,601 $ 8,0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t>
        </is>
      </c>
      <c r="B4" s="4" t="inlineStr">
        <is>
          <t xml:space="preserve">Stock-based compensation expense consisted of the following for the periods presented: Year Ended December 31, 2021 2020 2019 Cost of goods sold $ 997 $ 1 $ 14 Selling, general, and administrative expenses 106,151 44,912 8,485 Total stock-based compensation expense $ 107,148 $ 44,913 $ 8,499 </t>
        </is>
      </c>
    </row>
    <row r="5">
      <c r="A5" s="4" t="inlineStr">
        <is>
          <t>Schedule of Share-based Payment Award, Stock Options, Valuation Assumptions</t>
        </is>
      </c>
      <c r="B5" s="4" t="inlineStr">
        <is>
          <t>The following range of assumptions was used for options granted during the years ended December 31, 2021 and 2019: 2021 2019 Risk-free interest rates 0.1% - 0.6% 2.3% - 2.6% Expected dividend yield — — Expected term 0.25 years - 6.25 years 6.25 years Volatility 60 % 40 %</t>
        </is>
      </c>
    </row>
    <row r="6">
      <c r="A6" s="4" t="inlineStr">
        <is>
          <t>Share-based Payment Arrangement, Option, Activity</t>
        </is>
      </c>
      <c r="B6" s="4" t="inlineStr">
        <is>
          <t>A summary of stock option activity for the year ended December 31, 2021 is as follows: Number of Weighted Weighted Aggregate Balance at December 31, 2020 7,795,040 $ 4.88 4.9 $ 103,821 Options granted 1,226,277 20.2 Options exercised (5,382,343) 6.62 Options forfeited (15,597) 18.03 Balance at December 31, 2021 3,623,377 $ 8.03 5.7 $ 136,824 Exercisable as of December 31, 2021 3,623,377 $ 8.03 5.7 $ 136,824 Vested as of December 31, 2021 2,366,064 3.76 4.2 Unvested as of December 31, 2021 1,257,313 $ 16.07 8.5</t>
        </is>
      </c>
    </row>
    <row r="7">
      <c r="A7" s="4" t="inlineStr">
        <is>
          <t>Share-based Payment Arrangement, Restricted Stock Unit, Activity</t>
        </is>
      </c>
      <c r="B7" s="4" t="inlineStr">
        <is>
          <t xml:space="preserve">A summary of RSU activity for the year ended December 31, 2021 is as follows: Number of Restricted Stock Units Weighted Average Grant Date Fair Value Unvested as of December 31, 2020 1,493,122 $ 13.14 Granted 3,554,350 35.61 Forfeited (152,314) 21.61 Released (1,163,279) 16.02 Vested and not yet released (204,712) 31.85 Unvested as of December 31, 2021 3,527,167 $ 33.38 </t>
        </is>
      </c>
    </row>
    <row r="8">
      <c r="A8" s="4" t="inlineStr">
        <is>
          <t>Schedule of Nonvested Performance-based Units Activity</t>
        </is>
      </c>
      <c r="B8" s="4" t="inlineStr">
        <is>
          <t xml:space="preserve">Tranche Number of PSUs Stock Price Hurdle 1 549,712 $ 47.75 2 549,710 $ 55.71 3 549,712 $ 63.67 4 549,710 $ 71.63 5 549,712 $ 79.59 6 549,710 $ 87.55 7 549,712 $ 95.50 8 549,710 $ 10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 xml:space="preserve">Rent expense for the Company’s operating leases consists of the following: Year Ended December 31, 2021 2020 2019 Minimum rent $ 23,976 $ 21,340 $ 18,472 Contingent rent 1,542 557 512 Total rent expense $ 25,518 $ 21,897 $ 18,984 </t>
        </is>
      </c>
    </row>
    <row r="5">
      <c r="A5" s="4" t="inlineStr">
        <is>
          <t>Lessee, Operating Lease, Liability, Maturity</t>
        </is>
      </c>
      <c r="B5" s="4" t="inlineStr">
        <is>
          <t xml:space="preserve">Future minimum annual rental payments under operating leases are as follows: Operating Years ending December 31: 2022 $ 28,520 2023 30,497 2024 30,912 2025 23,122 2026 21,158 Thereafter 39,132 Total minimum lease payments $ 173,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computation of net loss per share attributable to common stockholders for the years presented is as follows: Year Ended December 31, 2021 2020 2019 Numerator Net (loss) income $ (144,271) $ (55,919) $ — Less: deemed dividend upon redemption of redeemable convertible preferred stock (13,137) — (57,537) Net loss attributable to common stockholders - basic and diluted $ (157,408) $ (55,919) $ (57,537) Denominator Weighted average shares, basic and diluted 71,249,257 53,033,936 52,424,978 Earnings Per Share Net loss per share attributable to common stockholders, basic and diluted $ (2.21) $ (1.05) $ (1.10)</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for the years presented because including them would have been antidilutive: Year Ended December 31, 2021 2020 2019 Redeemable convertible preferred stock — 54,041,904 42,769,248 Stock options to purchase common stock 3,623,377 7,795,040 9,119,561 Unvested restricted stock units 3,527,167 1,493,122 1,472,911 Warrants to purchase Series B redeemable convertible preferred stock — 21,745 21,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256416</v>
      </c>
      <c r="C3" s="5" t="n">
        <v>314085</v>
      </c>
    </row>
    <row r="4">
      <c r="A4" s="4" t="inlineStr">
        <is>
          <t>Accounts receivable, net</t>
        </is>
      </c>
      <c r="B4" s="6" t="n">
        <v>992</v>
      </c>
      <c r="C4" s="6" t="n">
        <v>601</v>
      </c>
    </row>
    <row r="5">
      <c r="A5" s="4" t="inlineStr">
        <is>
          <t>Inventory</t>
        </is>
      </c>
      <c r="B5" s="6" t="n">
        <v>57095</v>
      </c>
      <c r="C5" s="6" t="n">
        <v>38468</v>
      </c>
    </row>
    <row r="6">
      <c r="A6" s="4" t="inlineStr">
        <is>
          <t>Prepaid expenses and other current assets</t>
        </is>
      </c>
      <c r="B6" s="6" t="n">
        <v>13477</v>
      </c>
      <c r="C6" s="6" t="n">
        <v>6779</v>
      </c>
    </row>
    <row r="7">
      <c r="A7" s="4" t="inlineStr">
        <is>
          <t>Total current assets</t>
        </is>
      </c>
      <c r="B7" s="6" t="n">
        <v>327980</v>
      </c>
      <c r="C7" s="6" t="n">
        <v>359933</v>
      </c>
    </row>
    <row r="8">
      <c r="A8" s="4" t="inlineStr">
        <is>
          <t>Property and equipment, net</t>
        </is>
      </c>
      <c r="B8" s="6" t="n">
        <v>112195</v>
      </c>
      <c r="C8" s="6" t="n">
        <v>84534</v>
      </c>
    </row>
    <row r="9">
      <c r="A9" s="4" t="inlineStr">
        <is>
          <t>Other assets</t>
        </is>
      </c>
      <c r="B9" s="6" t="n">
        <v>471</v>
      </c>
      <c r="C9" s="6" t="n">
        <v>284</v>
      </c>
    </row>
    <row r="10">
      <c r="A10" s="4" t="inlineStr">
        <is>
          <t>Total assets</t>
        </is>
      </c>
      <c r="B10" s="6" t="n">
        <v>440646</v>
      </c>
      <c r="C10" s="6" t="n">
        <v>444751</v>
      </c>
    </row>
    <row r="11">
      <c r="A11" s="3" t="inlineStr">
        <is>
          <t>Current liabilities:</t>
        </is>
      </c>
    </row>
    <row r="12">
      <c r="A12" s="4" t="inlineStr">
        <is>
          <t>Accounts payable</t>
        </is>
      </c>
      <c r="B12" s="6" t="n">
        <v>30890</v>
      </c>
      <c r="C12" s="6" t="n">
        <v>40788</v>
      </c>
    </row>
    <row r="13">
      <c r="A13" s="4" t="inlineStr">
        <is>
          <t>Accrued expenses</t>
        </is>
      </c>
      <c r="B13" s="6" t="n">
        <v>60840</v>
      </c>
      <c r="C13" s="6" t="n">
        <v>34270</v>
      </c>
    </row>
    <row r="14">
      <c r="A14" s="4" t="inlineStr">
        <is>
          <t>Deferred revenue</t>
        </is>
      </c>
      <c r="B14" s="6" t="n">
        <v>22073</v>
      </c>
      <c r="C14" s="6" t="n">
        <v>26550</v>
      </c>
    </row>
    <row r="15">
      <c r="A15" s="4" t="inlineStr">
        <is>
          <t>Other current liabilities</t>
        </is>
      </c>
      <c r="B15" s="6" t="n">
        <v>4301</v>
      </c>
      <c r="C15" s="6" t="n">
        <v>3722</v>
      </c>
    </row>
    <row r="16">
      <c r="A16" s="4" t="inlineStr">
        <is>
          <t>Total current liabilities</t>
        </is>
      </c>
      <c r="B16" s="6" t="n">
        <v>118104</v>
      </c>
      <c r="C16" s="6" t="n">
        <v>105330</v>
      </c>
    </row>
    <row r="17">
      <c r="A17" s="4" t="inlineStr">
        <is>
          <t>Deferred rent</t>
        </is>
      </c>
      <c r="B17" s="6" t="n">
        <v>36544</v>
      </c>
      <c r="C17" s="6" t="n">
        <v>27997</v>
      </c>
    </row>
    <row r="18">
      <c r="A18" s="4" t="inlineStr">
        <is>
          <t>Other liabilities</t>
        </is>
      </c>
      <c r="B18" s="6" t="n">
        <v>0</v>
      </c>
      <c r="C18" s="6" t="n">
        <v>3011</v>
      </c>
    </row>
    <row r="19">
      <c r="A19" s="4" t="inlineStr">
        <is>
          <t>Total liabilities</t>
        </is>
      </c>
      <c r="B19" s="6" t="n">
        <v>154648</v>
      </c>
      <c r="C19" s="6" t="n">
        <v>136338</v>
      </c>
    </row>
    <row r="20">
      <c r="A20" s="4" t="inlineStr">
        <is>
          <t>Commitments and contingencies (see Note 9)</t>
        </is>
      </c>
      <c r="B20" s="4" t="inlineStr">
        <is>
          <t xml:space="preserve"> </t>
        </is>
      </c>
      <c r="C20" s="4" t="inlineStr">
        <is>
          <t xml:space="preserve"> </t>
        </is>
      </c>
    </row>
    <row r="21">
      <c r="A21" s="4" t="inlineStr">
        <is>
          <t>Redeemable convertible preferred stock, $.0001 par value, zero and 54,507,243 shares authorized; zero and 54,041,904 shares issued and outstanding as of December 31, 2021 and 2020, respectively</t>
        </is>
      </c>
      <c r="B21" s="6" t="n">
        <v>0</v>
      </c>
      <c r="C21" s="6" t="n">
        <v>506510</v>
      </c>
    </row>
    <row r="22">
      <c r="A22" s="3" t="inlineStr">
        <is>
          <t>Stockholders’ deficit:</t>
        </is>
      </c>
    </row>
    <row r="23">
      <c r="A23" s="4" t="inlineStr">
        <is>
          <t>Additional paid-in capital</t>
        </is>
      </c>
      <c r="B23" s="6" t="n">
        <v>779212</v>
      </c>
      <c r="C23" s="6" t="n">
        <v>127179</v>
      </c>
    </row>
    <row r="24">
      <c r="A24" s="4" t="inlineStr">
        <is>
          <t>Accumulated deficit</t>
        </is>
      </c>
      <c r="B24" s="6" t="n">
        <v>-493241</v>
      </c>
      <c r="C24" s="6" t="n">
        <v>-325390</v>
      </c>
    </row>
    <row r="25">
      <c r="A25" s="4" t="inlineStr">
        <is>
          <t>Accumulated other comprehensive income</t>
        </is>
      </c>
      <c r="B25" s="6" t="n">
        <v>16</v>
      </c>
      <c r="C25" s="6" t="n">
        <v>109</v>
      </c>
    </row>
    <row r="26">
      <c r="A26" s="4" t="inlineStr">
        <is>
          <t>Total stockholders’ deficit</t>
        </is>
      </c>
      <c r="B26" s="6" t="n">
        <v>285998</v>
      </c>
      <c r="C26" s="6" t="n">
        <v>-198097</v>
      </c>
    </row>
    <row r="27">
      <c r="A27" s="4" t="inlineStr">
        <is>
          <t>Total liabilities, redeemable convertible preferred stock, and stockholders’ deficit</t>
        </is>
      </c>
      <c r="B27" s="6" t="n">
        <v>440646</v>
      </c>
      <c r="C27" s="6" t="n">
        <v>444751</v>
      </c>
    </row>
    <row r="28">
      <c r="A28" s="4" t="inlineStr">
        <is>
          <t>Series A and B</t>
        </is>
      </c>
    </row>
    <row r="29">
      <c r="A29" s="3" t="inlineStr">
        <is>
          <t>Stockholders’ deficit:</t>
        </is>
      </c>
    </row>
    <row r="30">
      <c r="A30" s="4" t="inlineStr">
        <is>
          <t>Common Stock</t>
        </is>
      </c>
      <c r="B30" s="6" t="n">
        <v>0</v>
      </c>
      <c r="C30" s="6" t="n">
        <v>5</v>
      </c>
    </row>
    <row r="31">
      <c r="A31" s="4" t="inlineStr">
        <is>
          <t>Class A and Class B Common Stock</t>
        </is>
      </c>
    </row>
    <row r="32">
      <c r="A32" s="3" t="inlineStr">
        <is>
          <t>Stockholders’ deficit:</t>
        </is>
      </c>
    </row>
    <row r="33">
      <c r="A33" s="4" t="inlineStr">
        <is>
          <t>Common Stock</t>
        </is>
      </c>
      <c r="B33" s="5" t="n">
        <v>11</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in Millions</t>
        </is>
      </c>
      <c r="B1" s="2" t="inlineStr">
        <is>
          <t>12 Months Ended</t>
        </is>
      </c>
    </row>
    <row r="2">
      <c r="B2" s="2" t="inlineStr">
        <is>
          <t>Dec. 31, 2021USD ($)</t>
        </is>
      </c>
    </row>
    <row r="3">
      <c r="A3" s="3" t="inlineStr">
        <is>
          <t>Organization, Consolidation and Presentation of Financial Statements [Abstract]</t>
        </is>
      </c>
    </row>
    <row r="4">
      <c r="A4" s="4" t="inlineStr">
        <is>
          <t>Fees related to direct listing</t>
        </is>
      </c>
      <c r="B4" s="9" t="n">
        <v>2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ummary of Significant Accounting Policies - Narrative (Details) $ in Thousands</t>
        </is>
      </c>
      <c r="B1" s="2" t="inlineStr">
        <is>
          <t>Jan. 01, 2022USD ($)</t>
        </is>
      </c>
      <c r="C1" s="2" t="inlineStr">
        <is>
          <t>Dec. 31, 2021USD ($)segment</t>
        </is>
      </c>
      <c r="D1" s="2" t="inlineStr">
        <is>
          <t>Dec. 31, 2020USD ($)</t>
        </is>
      </c>
      <c r="E1" s="2" t="inlineStr">
        <is>
          <t>Dec. 31, 2019USD ($)</t>
        </is>
      </c>
    </row>
    <row r="2">
      <c r="A2" s="3" t="inlineStr">
        <is>
          <t>Concentration Risk [Line Items]</t>
        </is>
      </c>
    </row>
    <row r="3">
      <c r="A3" s="4" t="inlineStr">
        <is>
          <t>Number of operating segments | segment</t>
        </is>
      </c>
      <c r="C3" s="6" t="n">
        <v>1</v>
      </c>
    </row>
    <row r="4">
      <c r="A4" s="4" t="inlineStr">
        <is>
          <t>Uninsured cash balances</t>
        </is>
      </c>
      <c r="C4" s="5" t="n">
        <v>255000</v>
      </c>
      <c r="D4" s="5" t="n">
        <v>312800</v>
      </c>
    </row>
    <row r="5">
      <c r="A5" s="4" t="inlineStr">
        <is>
          <t>Cash and cash equivalents</t>
        </is>
      </c>
      <c r="C5" s="6" t="n">
        <v>256416</v>
      </c>
      <c r="D5" s="6" t="n">
        <v>314085</v>
      </c>
    </row>
    <row r="6">
      <c r="A6" s="4" t="inlineStr">
        <is>
          <t>Allowance for doubtful accounts</t>
        </is>
      </c>
      <c r="C6" s="6" t="n">
        <v>500</v>
      </c>
      <c r="D6" s="6" t="n">
        <v>500</v>
      </c>
    </row>
    <row r="7">
      <c r="A7" s="4" t="inlineStr">
        <is>
          <t>Finished goods</t>
        </is>
      </c>
      <c r="C7" s="6" t="n">
        <v>14100</v>
      </c>
      <c r="D7" s="6" t="n">
        <v>8900</v>
      </c>
    </row>
    <row r="8">
      <c r="A8" s="4" t="inlineStr">
        <is>
          <t>Component parts</t>
        </is>
      </c>
      <c r="C8" s="6" t="n">
        <v>43000</v>
      </c>
      <c r="D8" s="6" t="n">
        <v>29600</v>
      </c>
    </row>
    <row r="9">
      <c r="A9" s="4" t="inlineStr">
        <is>
          <t>Capitalized software costs, net</t>
        </is>
      </c>
      <c r="C9" s="6" t="n">
        <v>8600</v>
      </c>
      <c r="D9" s="6" t="n">
        <v>3600</v>
      </c>
    </row>
    <row r="10">
      <c r="A10" s="4" t="inlineStr">
        <is>
          <t>Short-term portion of deferred rent</t>
        </is>
      </c>
      <c r="C10" s="6" t="n">
        <v>2500</v>
      </c>
      <c r="D10" s="6" t="n">
        <v>1900</v>
      </c>
    </row>
    <row r="11">
      <c r="A11" s="4" t="inlineStr">
        <is>
          <t>Allowance for returns</t>
        </is>
      </c>
      <c r="C11" s="6" t="n">
        <v>1800</v>
      </c>
      <c r="D11" s="6" t="n">
        <v>1900</v>
      </c>
    </row>
    <row r="12">
      <c r="A12" s="4" t="inlineStr">
        <is>
          <t>Net revenue</t>
        </is>
      </c>
      <c r="C12" s="6" t="n">
        <v>540798</v>
      </c>
      <c r="D12" s="6" t="n">
        <v>393719</v>
      </c>
      <c r="E12" s="5" t="n">
        <v>370463</v>
      </c>
    </row>
    <row r="13">
      <c r="A13" s="4" t="inlineStr">
        <is>
          <t>Cost of goods sold</t>
        </is>
      </c>
      <c r="C13" s="6" t="n">
        <v>223049</v>
      </c>
      <c r="D13" s="6" t="n">
        <v>161784</v>
      </c>
      <c r="E13" s="6" t="n">
        <v>147355</v>
      </c>
    </row>
    <row r="14">
      <c r="A14" s="4" t="inlineStr">
        <is>
          <t>Advertising costs</t>
        </is>
      </c>
      <c r="C14" s="6" t="n">
        <v>87000</v>
      </c>
      <c r="D14" s="6" t="n">
        <v>58500</v>
      </c>
      <c r="E14" s="6" t="n">
        <v>43300</v>
      </c>
    </row>
    <row r="15">
      <c r="A15" s="4" t="inlineStr">
        <is>
          <t>Forecast | Minimum</t>
        </is>
      </c>
    </row>
    <row r="16">
      <c r="A16" s="3" t="inlineStr">
        <is>
          <t>Concentration Risk [Line Items]</t>
        </is>
      </c>
    </row>
    <row r="17">
      <c r="A17" s="4" t="inlineStr">
        <is>
          <t>Total fixed payments</t>
        </is>
      </c>
      <c r="B17" s="5" t="n">
        <v>140000</v>
      </c>
    </row>
    <row r="18">
      <c r="A18" s="4" t="inlineStr">
        <is>
          <t>Forecast | Maximum</t>
        </is>
      </c>
    </row>
    <row r="19">
      <c r="A19" s="3" t="inlineStr">
        <is>
          <t>Concentration Risk [Line Items]</t>
        </is>
      </c>
    </row>
    <row r="20">
      <c r="A20" s="4" t="inlineStr">
        <is>
          <t>Total fixed payments</t>
        </is>
      </c>
      <c r="B20" s="5" t="n">
        <v>155000</v>
      </c>
    </row>
    <row r="21">
      <c r="A21" s="4" t="inlineStr">
        <is>
          <t>Gift Card</t>
        </is>
      </c>
    </row>
    <row r="22">
      <c r="A22" s="3" t="inlineStr">
        <is>
          <t>Concentration Risk [Line Items]</t>
        </is>
      </c>
    </row>
    <row r="23">
      <c r="A23" s="4" t="inlineStr">
        <is>
          <t>Net revenue</t>
        </is>
      </c>
      <c r="C23" s="6" t="n">
        <v>200</v>
      </c>
      <c r="D23" s="6" t="n">
        <v>400</v>
      </c>
      <c r="E23" s="6" t="n">
        <v>300</v>
      </c>
    </row>
    <row r="24">
      <c r="A24" s="4" t="inlineStr">
        <is>
          <t>Shipping and Handling</t>
        </is>
      </c>
    </row>
    <row r="25">
      <c r="A25" s="3" t="inlineStr">
        <is>
          <t>Concentration Risk [Line Items]</t>
        </is>
      </c>
    </row>
    <row r="26">
      <c r="A26" s="4" t="inlineStr">
        <is>
          <t>Net revenue</t>
        </is>
      </c>
      <c r="C26" s="6" t="n">
        <v>2800</v>
      </c>
      <c r="D26" s="6" t="n">
        <v>2100</v>
      </c>
      <c r="E26" s="6" t="n">
        <v>2000</v>
      </c>
    </row>
    <row r="27">
      <c r="A27" s="4" t="inlineStr">
        <is>
          <t>Cost of goods sold</t>
        </is>
      </c>
      <c r="C27" s="6" t="n">
        <v>21200</v>
      </c>
      <c r="D27" s="6" t="n">
        <v>14700</v>
      </c>
      <c r="E27" s="5" t="n">
        <v>14700</v>
      </c>
    </row>
    <row r="28">
      <c r="A28" s="4" t="inlineStr">
        <is>
          <t>Credit Card Receivable</t>
        </is>
      </c>
    </row>
    <row r="29">
      <c r="A29" s="3" t="inlineStr">
        <is>
          <t>Concentration Risk [Line Items]</t>
        </is>
      </c>
    </row>
    <row r="30">
      <c r="A30" s="4" t="inlineStr">
        <is>
          <t>Cash and cash equivalents</t>
        </is>
      </c>
      <c r="C30" s="5" t="n">
        <v>6300</v>
      </c>
      <c r="D30" s="5" t="n">
        <v>7100</v>
      </c>
    </row>
    <row r="31">
      <c r="A31" s="4" t="inlineStr">
        <is>
          <t>Cost of Goods and Service Benchmark | Supplier Concentration Risk | Top Five Inventory Suppliers</t>
        </is>
      </c>
    </row>
    <row r="32">
      <c r="A32" s="3" t="inlineStr">
        <is>
          <t>Concentration Risk [Line Items]</t>
        </is>
      </c>
    </row>
    <row r="33">
      <c r="A33" s="4" t="inlineStr">
        <is>
          <t>Concentration risk percent</t>
        </is>
      </c>
      <c r="C33" s="4" t="inlineStr">
        <is>
          <t>23.00%</t>
        </is>
      </c>
      <c r="D33" s="4" t="inlineStr">
        <is>
          <t>23.00%</t>
        </is>
      </c>
      <c r="E33" s="4" t="inlineStr">
        <is>
          <t>2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Useful Life (Details)</t>
        </is>
      </c>
      <c r="B1" s="2" t="inlineStr">
        <is>
          <t>12 Months Ended</t>
        </is>
      </c>
    </row>
    <row r="2">
      <c r="B2" s="2" t="inlineStr">
        <is>
          <t>Dec. 31, 2021</t>
        </is>
      </c>
    </row>
    <row r="3">
      <c r="A3" s="4" t="inlineStr">
        <is>
          <t>Computers and equipment</t>
        </is>
      </c>
    </row>
    <row r="4">
      <c r="A4" s="3" t="inlineStr">
        <is>
          <t>Property, Plant and Equipment [Line Items]</t>
        </is>
      </c>
    </row>
    <row r="5">
      <c r="A5" s="4" t="inlineStr">
        <is>
          <t>Property Equipment Useful Life</t>
        </is>
      </c>
      <c r="B5" s="4" t="inlineStr">
        <is>
          <t>3 years</t>
        </is>
      </c>
    </row>
    <row r="6">
      <c r="A6" s="4" t="inlineStr">
        <is>
          <t>Leasehold improvements | Minimum</t>
        </is>
      </c>
    </row>
    <row r="7">
      <c r="A7" s="3" t="inlineStr">
        <is>
          <t>Property, Plant and Equipment [Line Items]</t>
        </is>
      </c>
    </row>
    <row r="8">
      <c r="A8" s="4" t="inlineStr">
        <is>
          <t>Property Equipment Useful Life</t>
        </is>
      </c>
      <c r="B8" s="4" t="inlineStr">
        <is>
          <t>2 years</t>
        </is>
      </c>
    </row>
    <row r="9">
      <c r="A9" s="4" t="inlineStr">
        <is>
          <t>Leasehold improvements | Maximum</t>
        </is>
      </c>
    </row>
    <row r="10">
      <c r="A10" s="3" t="inlineStr">
        <is>
          <t>Property, Plant and Equipment [Line Items]</t>
        </is>
      </c>
    </row>
    <row r="11">
      <c r="A11" s="4" t="inlineStr">
        <is>
          <t>Property Equipment Useful Life</t>
        </is>
      </c>
      <c r="B11" s="4" t="inlineStr">
        <is>
          <t>10 years</t>
        </is>
      </c>
    </row>
    <row r="12">
      <c r="A12" s="4" t="inlineStr">
        <is>
          <t>Furniture and fixtures</t>
        </is>
      </c>
    </row>
    <row r="13">
      <c r="A13" s="3" t="inlineStr">
        <is>
          <t>Property, Plant and Equipment [Line Items]</t>
        </is>
      </c>
    </row>
    <row r="14">
      <c r="A14" s="4" t="inlineStr">
        <is>
          <t>Property Equipment Useful Life</t>
        </is>
      </c>
      <c r="B14" s="4" t="inlineStr">
        <is>
          <t>7 years</t>
        </is>
      </c>
    </row>
    <row r="15">
      <c r="A15" s="4" t="inlineStr">
        <is>
          <t>Capitalized software | Minimum</t>
        </is>
      </c>
    </row>
    <row r="16">
      <c r="A16" s="3" t="inlineStr">
        <is>
          <t>Property, Plant and Equipment [Line Items]</t>
        </is>
      </c>
    </row>
    <row r="17">
      <c r="A17" s="4" t="inlineStr">
        <is>
          <t>Property Equipment Useful Life</t>
        </is>
      </c>
      <c r="B17" s="4" t="inlineStr">
        <is>
          <t>1 year</t>
        </is>
      </c>
    </row>
    <row r="18">
      <c r="A18" s="4" t="inlineStr">
        <is>
          <t>Capitalized software | Maximum</t>
        </is>
      </c>
    </row>
    <row r="19">
      <c r="A19" s="3" t="inlineStr">
        <is>
          <t>Property, Plant and Equipment [Line Items]</t>
        </is>
      </c>
    </row>
    <row r="20">
      <c r="A20" s="4" t="inlineStr">
        <is>
          <t>Property Equipment Useful Life</t>
        </is>
      </c>
      <c r="B20" s="4" t="inlineStr">
        <is>
          <t>3 years</t>
        </is>
      </c>
    </row>
    <row r="21">
      <c r="A21" s="4" t="inlineStr">
        <is>
          <t>Equipment | Minimum</t>
        </is>
      </c>
    </row>
    <row r="22">
      <c r="A22" s="3" t="inlineStr">
        <is>
          <t>Property, Plant and Equipment [Line Items]</t>
        </is>
      </c>
    </row>
    <row r="23">
      <c r="A23" s="4" t="inlineStr">
        <is>
          <t>Property Equipment Useful Life</t>
        </is>
      </c>
      <c r="B23" s="4" t="inlineStr">
        <is>
          <t>5 years</t>
        </is>
      </c>
    </row>
    <row r="24">
      <c r="A24" s="4" t="inlineStr">
        <is>
          <t>Equipment | Maximum</t>
        </is>
      </c>
    </row>
    <row r="25">
      <c r="A25" s="3" t="inlineStr">
        <is>
          <t>Property, Plant and Equipment [Line Items]</t>
        </is>
      </c>
    </row>
    <row r="26">
      <c r="A26" s="4" t="inlineStr">
        <is>
          <t>Property Equipment Useful Life</t>
        </is>
      </c>
      <c r="B26"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t>
        </is>
      </c>
      <c r="B4" s="5" t="n">
        <v>540798</v>
      </c>
      <c r="C4" s="5" t="n">
        <v>393719</v>
      </c>
      <c r="D4" s="5" t="n">
        <v>370463</v>
      </c>
    </row>
    <row r="5">
      <c r="A5" s="4" t="inlineStr">
        <is>
          <t>E-commerce</t>
        </is>
      </c>
    </row>
    <row r="6">
      <c r="A6" s="3" t="inlineStr">
        <is>
          <t>Disaggregation of Revenue [Line Items]</t>
        </is>
      </c>
    </row>
    <row r="7">
      <c r="A7" s="4" t="inlineStr">
        <is>
          <t>Net revenue</t>
        </is>
      </c>
      <c r="B7" s="6" t="n">
        <v>249345</v>
      </c>
      <c r="C7" s="6" t="n">
        <v>237377</v>
      </c>
      <c r="D7" s="6" t="n">
        <v>129812</v>
      </c>
    </row>
    <row r="8">
      <c r="A8" s="4" t="inlineStr">
        <is>
          <t>Retail</t>
        </is>
      </c>
    </row>
    <row r="9">
      <c r="A9" s="3" t="inlineStr">
        <is>
          <t>Disaggregation of Revenue [Line Items]</t>
        </is>
      </c>
    </row>
    <row r="10">
      <c r="A10" s="4" t="inlineStr">
        <is>
          <t>Net revenue</t>
        </is>
      </c>
      <c r="B10" s="6" t="n">
        <v>291453</v>
      </c>
      <c r="C10" s="6" t="n">
        <v>156342</v>
      </c>
      <c r="D10" s="6" t="n">
        <v>240651</v>
      </c>
    </row>
    <row r="11">
      <c r="A11" s="4" t="inlineStr">
        <is>
          <t>Eyewear Products</t>
        </is>
      </c>
    </row>
    <row r="12">
      <c r="A12" s="3" t="inlineStr">
        <is>
          <t>Disaggregation of Revenue [Line Items]</t>
        </is>
      </c>
    </row>
    <row r="13">
      <c r="A13" s="4" t="inlineStr">
        <is>
          <t>Net revenue</t>
        </is>
      </c>
      <c r="B13" s="6" t="n">
        <v>522959</v>
      </c>
      <c r="C13" s="6" t="n">
        <v>381855</v>
      </c>
      <c r="D13" s="6" t="n">
        <v>358919</v>
      </c>
    </row>
    <row r="14">
      <c r="A14" s="4" t="inlineStr">
        <is>
          <t>Services and Other</t>
        </is>
      </c>
    </row>
    <row r="15">
      <c r="A15" s="3" t="inlineStr">
        <is>
          <t>Disaggregation of Revenue [Line Items]</t>
        </is>
      </c>
    </row>
    <row r="16">
      <c r="A16" s="4" t="inlineStr">
        <is>
          <t>Net revenue</t>
        </is>
      </c>
      <c r="B16" s="5" t="n">
        <v>17839</v>
      </c>
      <c r="C16" s="5" t="n">
        <v>11864</v>
      </c>
      <c r="D16" s="5" t="n">
        <v>1154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175886</v>
      </c>
      <c r="C4" s="5" t="n">
        <v>130025</v>
      </c>
    </row>
    <row r="5">
      <c r="A5" s="4" t="inlineStr">
        <is>
          <t>Less: accumulated depreciation and amortization</t>
        </is>
      </c>
      <c r="B5" s="6" t="n">
        <v>-63691</v>
      </c>
      <c r="C5" s="6" t="n">
        <v>-45491</v>
      </c>
    </row>
    <row r="6">
      <c r="A6" s="4" t="inlineStr">
        <is>
          <t>Property and equipment, net</t>
        </is>
      </c>
      <c r="B6" s="6" t="n">
        <v>112195</v>
      </c>
      <c r="C6" s="6" t="n">
        <v>84534</v>
      </c>
    </row>
    <row r="7">
      <c r="A7" s="4" t="inlineStr">
        <is>
          <t>Total depreciation and amortization expense</t>
        </is>
      </c>
      <c r="B7" s="6" t="n">
        <v>21868</v>
      </c>
      <c r="C7" s="6" t="n">
        <v>18377</v>
      </c>
      <c r="D7" s="5" t="n">
        <v>14516</v>
      </c>
    </row>
    <row r="8">
      <c r="A8" s="4" t="inlineStr">
        <is>
          <t>Total depreciation and amortization expense</t>
        </is>
      </c>
    </row>
    <row r="9">
      <c r="A9" s="3" t="inlineStr">
        <is>
          <t>Property, Plant and Equipment [Line Items]</t>
        </is>
      </c>
    </row>
    <row r="10">
      <c r="A10" s="4" t="inlineStr">
        <is>
          <t>Total depreciation and amortization expense</t>
        </is>
      </c>
      <c r="B10" s="6" t="n">
        <v>21960</v>
      </c>
      <c r="C10" s="6" t="n">
        <v>17813</v>
      </c>
      <c r="D10" s="6" t="n">
        <v>14515</v>
      </c>
    </row>
    <row r="11">
      <c r="A11" s="4" t="inlineStr">
        <is>
          <t>Cost of goods sold</t>
        </is>
      </c>
    </row>
    <row r="12">
      <c r="A12" s="3" t="inlineStr">
        <is>
          <t>Property, Plant and Equipment [Line Items]</t>
        </is>
      </c>
    </row>
    <row r="13">
      <c r="A13" s="4" t="inlineStr">
        <is>
          <t>Total depreciation and amortization expense</t>
        </is>
      </c>
      <c r="B13" s="6" t="n">
        <v>15589</v>
      </c>
      <c r="C13" s="6" t="n">
        <v>12921</v>
      </c>
      <c r="D13" s="6" t="n">
        <v>10400</v>
      </c>
    </row>
    <row r="14">
      <c r="A14" s="4" t="inlineStr">
        <is>
          <t>Selling, general, and administrative expenses</t>
        </is>
      </c>
    </row>
    <row r="15">
      <c r="A15" s="3" t="inlineStr">
        <is>
          <t>Property, Plant and Equipment [Line Items]</t>
        </is>
      </c>
    </row>
    <row r="16">
      <c r="A16" s="4" t="inlineStr">
        <is>
          <t>Total depreciation and amortization expense</t>
        </is>
      </c>
      <c r="B16" s="6" t="n">
        <v>6371</v>
      </c>
      <c r="C16" s="6" t="n">
        <v>4892</v>
      </c>
      <c r="D16" s="5" t="n">
        <v>4115</v>
      </c>
    </row>
    <row r="17">
      <c r="A17" s="4" t="inlineStr">
        <is>
          <t>Leasehold improvements</t>
        </is>
      </c>
    </row>
    <row r="18">
      <c r="A18" s="3" t="inlineStr">
        <is>
          <t>Property, Plant and Equipment [Line Items]</t>
        </is>
      </c>
    </row>
    <row r="19">
      <c r="A19" s="4" t="inlineStr">
        <is>
          <t>Property and equipment, gross</t>
        </is>
      </c>
      <c r="B19" s="6" t="n">
        <v>110948</v>
      </c>
      <c r="C19" s="6" t="n">
        <v>88923</v>
      </c>
    </row>
    <row r="20">
      <c r="A20" s="4" t="inlineStr">
        <is>
          <t>Computers and equipment</t>
        </is>
      </c>
    </row>
    <row r="21">
      <c r="A21" s="3" t="inlineStr">
        <is>
          <t>Property, Plant and Equipment [Line Items]</t>
        </is>
      </c>
    </row>
    <row r="22">
      <c r="A22" s="4" t="inlineStr">
        <is>
          <t>Property and equipment, gross</t>
        </is>
      </c>
      <c r="B22" s="6" t="n">
        <v>23084</v>
      </c>
      <c r="C22" s="6" t="n">
        <v>15694</v>
      </c>
    </row>
    <row r="23">
      <c r="A23" s="4" t="inlineStr">
        <is>
          <t>Furniture and fixtures</t>
        </is>
      </c>
    </row>
    <row r="24">
      <c r="A24" s="3" t="inlineStr">
        <is>
          <t>Property, Plant and Equipment [Line Items]</t>
        </is>
      </c>
    </row>
    <row r="25">
      <c r="A25" s="4" t="inlineStr">
        <is>
          <t>Property and equipment, gross</t>
        </is>
      </c>
      <c r="B25" s="6" t="n">
        <v>17473</v>
      </c>
      <c r="C25" s="6" t="n">
        <v>12156</v>
      </c>
    </row>
    <row r="26">
      <c r="A26" s="4" t="inlineStr">
        <is>
          <t>Capitalized software</t>
        </is>
      </c>
    </row>
    <row r="27">
      <c r="A27" s="3" t="inlineStr">
        <is>
          <t>Property, Plant and Equipment [Line Items]</t>
        </is>
      </c>
    </row>
    <row r="28">
      <c r="A28" s="4" t="inlineStr">
        <is>
          <t>Property and equipment, gross</t>
        </is>
      </c>
      <c r="B28" s="6" t="n">
        <v>13389</v>
      </c>
      <c r="C28" s="6" t="n">
        <v>6054</v>
      </c>
    </row>
    <row r="29">
      <c r="A29" s="4" t="inlineStr">
        <is>
          <t>Construction in process</t>
        </is>
      </c>
    </row>
    <row r="30">
      <c r="A30" s="3" t="inlineStr">
        <is>
          <t>Property, Plant and Equipment [Line Items]</t>
        </is>
      </c>
    </row>
    <row r="31">
      <c r="A31" s="4" t="inlineStr">
        <is>
          <t>Property and equipment, gross</t>
        </is>
      </c>
      <c r="B31" s="5" t="n">
        <v>10992</v>
      </c>
      <c r="C31" s="5" t="n">
        <v>719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Payables and Accruals [Abstract]</t>
        </is>
      </c>
    </row>
    <row r="3">
      <c r="A3" s="4" t="inlineStr">
        <is>
          <t>Unvested early exercised stock options</t>
        </is>
      </c>
      <c r="B3" s="5" t="n">
        <v>14396</v>
      </c>
      <c r="C3" s="5" t="n">
        <v>0</v>
      </c>
    </row>
    <row r="4">
      <c r="A4" s="4" t="inlineStr">
        <is>
          <t>Marketing expenses</t>
        </is>
      </c>
      <c r="B4" s="6" t="n">
        <v>12061</v>
      </c>
      <c r="C4" s="6" t="n">
        <v>9585</v>
      </c>
    </row>
    <row r="5">
      <c r="A5" s="4" t="inlineStr">
        <is>
          <t>Payroll related costs</t>
        </is>
      </c>
      <c r="B5" s="6" t="n">
        <v>11851</v>
      </c>
      <c r="C5" s="6" t="n">
        <v>7903</v>
      </c>
    </row>
    <row r="6">
      <c r="A6" s="4" t="inlineStr">
        <is>
          <t>Charitable contribution</t>
        </is>
      </c>
      <c r="B6" s="6" t="n">
        <v>5639</v>
      </c>
      <c r="C6" s="6" t="n">
        <v>5182</v>
      </c>
    </row>
    <row r="7">
      <c r="A7" s="4" t="inlineStr">
        <is>
          <t>Inventory and fulfillment costs</t>
        </is>
      </c>
      <c r="B7" s="6" t="n">
        <v>5325</v>
      </c>
      <c r="C7" s="6" t="n">
        <v>321</v>
      </c>
    </row>
    <row r="8">
      <c r="A8" s="4" t="inlineStr">
        <is>
          <t>Other accrued expenses</t>
        </is>
      </c>
      <c r="B8" s="6" t="n">
        <v>11568</v>
      </c>
      <c r="C8" s="6" t="n">
        <v>11279</v>
      </c>
    </row>
    <row r="9">
      <c r="A9" s="4" t="inlineStr">
        <is>
          <t>Total accrued expenses</t>
        </is>
      </c>
      <c r="B9" s="5" t="n">
        <v>60840</v>
      </c>
      <c r="C9" s="5" t="n">
        <v>342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Before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44388</v>
      </c>
      <c r="C4" s="5" t="n">
        <v>-56016</v>
      </c>
      <c r="D4" s="5" t="n">
        <v>-61</v>
      </c>
    </row>
    <row r="5">
      <c r="A5" s="4" t="inlineStr">
        <is>
          <t>Foreign</t>
        </is>
      </c>
      <c r="B5" s="6" t="n">
        <v>380</v>
      </c>
      <c r="C5" s="6" t="n">
        <v>287</v>
      </c>
      <c r="D5" s="6" t="n">
        <v>337</v>
      </c>
    </row>
    <row r="6">
      <c r="A6" s="4" t="inlineStr">
        <is>
          <t>(Loss) income before income taxes</t>
        </is>
      </c>
      <c r="B6" s="5" t="n">
        <v>-144008</v>
      </c>
      <c r="C6" s="5" t="n">
        <v>-55729</v>
      </c>
      <c r="D6" s="5" t="n">
        <v>27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5</v>
      </c>
      <c r="C4" s="5" t="n">
        <v>4</v>
      </c>
      <c r="D4" s="5" t="n">
        <v>12</v>
      </c>
    </row>
    <row r="5">
      <c r="A5" s="4" t="inlineStr">
        <is>
          <t>State</t>
        </is>
      </c>
      <c r="B5" s="6" t="n">
        <v>156</v>
      </c>
      <c r="C5" s="6" t="n">
        <v>107</v>
      </c>
      <c r="D5" s="6" t="n">
        <v>173</v>
      </c>
    </row>
    <row r="6">
      <c r="A6" s="4" t="inlineStr">
        <is>
          <t>Foreign</t>
        </is>
      </c>
      <c r="B6" s="6" t="n">
        <v>272</v>
      </c>
      <c r="C6" s="6" t="n">
        <v>117</v>
      </c>
      <c r="D6" s="6" t="n">
        <v>89</v>
      </c>
    </row>
    <row r="7">
      <c r="A7" s="3" t="inlineStr">
        <is>
          <t>Deferred</t>
        </is>
      </c>
    </row>
    <row r="8">
      <c r="A8" s="4" t="inlineStr">
        <is>
          <t>Federal</t>
        </is>
      </c>
      <c r="B8" s="6" t="n">
        <v>0</v>
      </c>
      <c r="C8" s="6" t="n">
        <v>0</v>
      </c>
      <c r="D8" s="6" t="n">
        <v>1</v>
      </c>
    </row>
    <row r="9">
      <c r="A9" s="4" t="inlineStr">
        <is>
          <t>Foreign</t>
        </is>
      </c>
      <c r="B9" s="6" t="n">
        <v>-170</v>
      </c>
      <c r="C9" s="6" t="n">
        <v>-38</v>
      </c>
      <c r="D9" s="6" t="n">
        <v>1</v>
      </c>
    </row>
    <row r="10">
      <c r="A10" s="4" t="inlineStr">
        <is>
          <t>Provision for income taxes</t>
        </is>
      </c>
      <c r="B10" s="5" t="n">
        <v>263</v>
      </c>
      <c r="C10" s="5" t="n">
        <v>190</v>
      </c>
      <c r="D10" s="5" t="n">
        <v>27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Mar. 27, 2020</t>
        </is>
      </c>
      <c r="C1" s="2" t="inlineStr">
        <is>
          <t>Dec. 31, 2021</t>
        </is>
      </c>
      <c r="D1" s="2" t="inlineStr">
        <is>
          <t>Dec. 31, 2020</t>
        </is>
      </c>
      <c r="E1" s="2" t="inlineStr">
        <is>
          <t>Dec. 31, 2019</t>
        </is>
      </c>
    </row>
    <row r="2">
      <c r="A2" s="3" t="inlineStr">
        <is>
          <t>Investments, Owned, Federal Income Tax Note [Line Items]</t>
        </is>
      </c>
    </row>
    <row r="3">
      <c r="A3" s="4" t="inlineStr">
        <is>
          <t>Provision (benefit) for income taxes</t>
        </is>
      </c>
      <c r="C3" s="5" t="n">
        <v>263</v>
      </c>
      <c r="D3" s="5" t="n">
        <v>190</v>
      </c>
      <c r="E3" s="5" t="n">
        <v>276</v>
      </c>
    </row>
    <row r="4">
      <c r="A4" s="4" t="inlineStr">
        <is>
          <t>Net operating loss carryforwards</t>
        </is>
      </c>
      <c r="C4" s="6" t="n">
        <v>348900</v>
      </c>
    </row>
    <row r="5">
      <c r="A5" s="4" t="inlineStr">
        <is>
          <t>Valuation allowance</t>
        </is>
      </c>
      <c r="C5" s="6" t="n">
        <v>66860</v>
      </c>
      <c r="D5" s="5" t="n">
        <v>44303</v>
      </c>
    </row>
    <row r="6">
      <c r="A6" s="4" t="inlineStr">
        <is>
          <t>CARES act deferred taxes</t>
        </is>
      </c>
      <c r="B6" s="5" t="n">
        <v>4400</v>
      </c>
    </row>
    <row r="7">
      <c r="A7" s="4" t="inlineStr">
        <is>
          <t>CARES Act employee retention tax credits</t>
        </is>
      </c>
      <c r="B7" s="6" t="n">
        <v>3300</v>
      </c>
    </row>
    <row r="8">
      <c r="A8" s="4" t="inlineStr">
        <is>
          <t>CARES Act increase in net operating loss carryforwards</t>
        </is>
      </c>
      <c r="B8" s="5" t="n">
        <v>3200</v>
      </c>
    </row>
    <row r="9">
      <c r="A9" s="4" t="inlineStr">
        <is>
          <t>Domestic Tax Authority</t>
        </is>
      </c>
    </row>
    <row r="10">
      <c r="A10" s="3" t="inlineStr">
        <is>
          <t>Investments, Owned, Federal Income Tax Note [Line Items]</t>
        </is>
      </c>
    </row>
    <row r="11">
      <c r="A11" s="4" t="inlineStr">
        <is>
          <t>Net operating loss carryforwards</t>
        </is>
      </c>
      <c r="C11" s="6" t="n">
        <v>200200</v>
      </c>
    </row>
    <row r="12">
      <c r="A12" s="4" t="inlineStr">
        <is>
          <t>Net operating loss carryforward, indefinite</t>
        </is>
      </c>
      <c r="C12" s="6" t="n">
        <v>108900</v>
      </c>
    </row>
    <row r="13">
      <c r="A13" s="4" t="inlineStr">
        <is>
          <t>State and Local Jurisdiction</t>
        </is>
      </c>
    </row>
    <row r="14">
      <c r="A14" s="3" t="inlineStr">
        <is>
          <t>Investments, Owned, Federal Income Tax Note [Line Items]</t>
        </is>
      </c>
    </row>
    <row r="15">
      <c r="A15" s="4" t="inlineStr">
        <is>
          <t>Net operating loss carryforwards</t>
        </is>
      </c>
      <c r="C15" s="5" t="n">
        <v>148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Non-deductible stock compensation</t>
        </is>
      </c>
      <c r="B5" s="4" t="inlineStr">
        <is>
          <t>(5.00%)</t>
        </is>
      </c>
      <c r="C5" s="4" t="inlineStr">
        <is>
          <t>(12.00%)</t>
        </is>
      </c>
      <c r="D5" s="4" t="inlineStr">
        <is>
          <t>(147.00%)</t>
        </is>
      </c>
    </row>
    <row r="6">
      <c r="A6" s="4" t="inlineStr">
        <is>
          <t>Change in valuation allowance</t>
        </is>
      </c>
      <c r="B6" s="4" t="inlineStr">
        <is>
          <t>(16.00%)</t>
        </is>
      </c>
      <c r="C6" s="4" t="inlineStr">
        <is>
          <t>(7.00%)</t>
        </is>
      </c>
      <c r="D6" s="4" t="inlineStr">
        <is>
          <t>(126.00%)</t>
        </is>
      </c>
    </row>
    <row r="7">
      <c r="A7" s="4" t="inlineStr">
        <is>
          <t>Deferred tax and other adjustments</t>
        </is>
      </c>
      <c r="B7" s="4" t="inlineStr">
        <is>
          <t>0.00%</t>
        </is>
      </c>
      <c r="C7" s="4" t="inlineStr">
        <is>
          <t>(2.00%)</t>
        </is>
      </c>
      <c r="D7" s="4" t="inlineStr">
        <is>
          <t>96.00%</t>
        </is>
      </c>
    </row>
    <row r="8">
      <c r="A8" s="4" t="inlineStr">
        <is>
          <t>Non-deductible meals, transportation, and entertainment</t>
        </is>
      </c>
      <c r="B8" s="4" t="inlineStr">
        <is>
          <t>0.00%</t>
        </is>
      </c>
      <c r="C8" s="4" t="inlineStr">
        <is>
          <t>0.00%</t>
        </is>
      </c>
      <c r="D8" s="4" t="inlineStr">
        <is>
          <t>192.00%</t>
        </is>
      </c>
    </row>
    <row r="9">
      <c r="A9" s="4" t="inlineStr">
        <is>
          <t>State tax, net of federal benefit</t>
        </is>
      </c>
      <c r="B9" s="4" t="inlineStr">
        <is>
          <t>0.00%</t>
        </is>
      </c>
      <c r="C9" s="4" t="inlineStr">
        <is>
          <t>0.00%</t>
        </is>
      </c>
      <c r="D9" s="4" t="inlineStr">
        <is>
          <t>48.00%</t>
        </is>
      </c>
    </row>
    <row r="10">
      <c r="A10" s="4" t="inlineStr">
        <is>
          <t>GILTI</t>
        </is>
      </c>
      <c r="B10" s="4" t="inlineStr">
        <is>
          <t>0.00%</t>
        </is>
      </c>
      <c r="C10" s="4" t="inlineStr">
        <is>
          <t>0.00%</t>
        </is>
      </c>
      <c r="D10" s="4" t="inlineStr">
        <is>
          <t>9.00%</t>
        </is>
      </c>
    </row>
    <row r="11">
      <c r="A11" s="4" t="inlineStr">
        <is>
          <t>Foreign rate differential</t>
        </is>
      </c>
      <c r="B11" s="4" t="inlineStr">
        <is>
          <t>0.00%</t>
        </is>
      </c>
      <c r="C11" s="4" t="inlineStr">
        <is>
          <t>0.00%</t>
        </is>
      </c>
      <c r="D11" s="4" t="inlineStr">
        <is>
          <t>7.00%</t>
        </is>
      </c>
    </row>
    <row r="12">
      <c r="A12" s="4" t="inlineStr">
        <is>
          <t>Effective tax rate</t>
        </is>
      </c>
      <c r="B12" s="4" t="inlineStr">
        <is>
          <t>0.00%</t>
        </is>
      </c>
      <c r="C12" s="4" t="inlineStr">
        <is>
          <t>0.00%</t>
        </is>
      </c>
      <c r="D12" s="4" t="inlineStr">
        <is>
          <t>10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Temporary equity par value (in dollars per share)</t>
        </is>
      </c>
      <c r="B2" s="7" t="n">
        <v>0.0001</v>
      </c>
      <c r="C2" s="7" t="n">
        <v>0.0001</v>
      </c>
    </row>
    <row r="3">
      <c r="A3" s="4" t="inlineStr">
        <is>
          <t>Temporary equity shares authorized (in shares)</t>
        </is>
      </c>
      <c r="B3" s="6" t="n">
        <v>0</v>
      </c>
      <c r="C3" s="6" t="n">
        <v>54507243</v>
      </c>
    </row>
    <row r="4">
      <c r="A4" s="4" t="inlineStr">
        <is>
          <t>Temporary equity shares issued (in shares)</t>
        </is>
      </c>
      <c r="B4" s="6" t="n">
        <v>0</v>
      </c>
      <c r="C4" s="6" t="n">
        <v>54041904</v>
      </c>
    </row>
    <row r="5">
      <c r="A5" s="4" t="inlineStr">
        <is>
          <t>Temporary equity shares outstanding (in shares)</t>
        </is>
      </c>
      <c r="B5" s="6" t="n">
        <v>0</v>
      </c>
      <c r="C5" s="6" t="n">
        <v>54041904</v>
      </c>
    </row>
    <row r="6">
      <c r="A6" s="4" t="inlineStr">
        <is>
          <t>Common stock par value (in dollars per share)</t>
        </is>
      </c>
      <c r="B6" s="7" t="n">
        <v>0.0001</v>
      </c>
      <c r="C6" s="7" t="n">
        <v>0.0001</v>
      </c>
    </row>
    <row r="7">
      <c r="A7" s="4" t="inlineStr">
        <is>
          <t>Common stock shares authorized (in shares)</t>
        </is>
      </c>
      <c r="B7" s="6" t="n">
        <v>1050000000</v>
      </c>
      <c r="C7" s="6" t="n">
        <v>150000000</v>
      </c>
    </row>
    <row r="8">
      <c r="A8" s="4" t="inlineStr">
        <is>
          <t>Common Series A</t>
        </is>
      </c>
    </row>
    <row r="9">
      <c r="A9" s="4" t="inlineStr">
        <is>
          <t>Common stock shares authorized (in shares)</t>
        </is>
      </c>
      <c r="B9" s="6" t="n">
        <v>0</v>
      </c>
      <c r="C9" s="6" t="n">
        <v>135000000</v>
      </c>
    </row>
    <row r="10">
      <c r="A10" s="4" t="inlineStr">
        <is>
          <t>Common stock shares issued (in shares)</t>
        </is>
      </c>
      <c r="B10" s="6" t="n">
        <v>0</v>
      </c>
      <c r="C10" s="6" t="n">
        <v>52895029</v>
      </c>
    </row>
    <row r="11">
      <c r="A11" s="4" t="inlineStr">
        <is>
          <t>Common stock shares outstanding (in shares)</t>
        </is>
      </c>
      <c r="B11" s="6" t="n">
        <v>0</v>
      </c>
      <c r="C11" s="6" t="n">
        <v>52895029</v>
      </c>
    </row>
    <row r="12">
      <c r="A12" s="4" t="inlineStr">
        <is>
          <t>Common Series B</t>
        </is>
      </c>
    </row>
    <row r="13">
      <c r="A13" s="4" t="inlineStr">
        <is>
          <t>Common stock shares authorized (in shares)</t>
        </is>
      </c>
      <c r="B13" s="6" t="n">
        <v>0</v>
      </c>
      <c r="C13" s="6" t="n">
        <v>15000000</v>
      </c>
    </row>
    <row r="14">
      <c r="A14" s="4" t="inlineStr">
        <is>
          <t>Common stock shares issued (in shares)</t>
        </is>
      </c>
      <c r="B14" s="6" t="n">
        <v>0</v>
      </c>
      <c r="C14" s="6" t="n">
        <v>1049276</v>
      </c>
    </row>
    <row r="15">
      <c r="A15" s="4" t="inlineStr">
        <is>
          <t>Common stock shares outstanding (in shares)</t>
        </is>
      </c>
      <c r="B15" s="6" t="n">
        <v>0</v>
      </c>
      <c r="C15" s="6" t="n">
        <v>1049276</v>
      </c>
    </row>
    <row r="16">
      <c r="A16" s="4" t="inlineStr">
        <is>
          <t>Common Class A</t>
        </is>
      </c>
    </row>
    <row r="17">
      <c r="A17" s="4" t="inlineStr">
        <is>
          <t>Common stock shares authorized (in shares)</t>
        </is>
      </c>
      <c r="B17" s="6" t="n">
        <v>750000000</v>
      </c>
      <c r="C17" s="6" t="n">
        <v>0</v>
      </c>
    </row>
    <row r="18">
      <c r="A18" s="4" t="inlineStr">
        <is>
          <t>Common stock shares issued (in shares)</t>
        </is>
      </c>
      <c r="B18" s="6" t="n">
        <v>94901623</v>
      </c>
      <c r="C18" s="6" t="n">
        <v>0</v>
      </c>
    </row>
    <row r="19">
      <c r="A19" s="4" t="inlineStr">
        <is>
          <t>Common stock shares outstanding (in shares)</t>
        </is>
      </c>
      <c r="B19" s="6" t="n">
        <v>94901623</v>
      </c>
      <c r="C19" s="6" t="n">
        <v>0</v>
      </c>
    </row>
    <row r="20">
      <c r="A20" s="4" t="inlineStr">
        <is>
          <t>Common Class B</t>
        </is>
      </c>
    </row>
    <row r="21">
      <c r="A21" s="4" t="inlineStr">
        <is>
          <t>Common stock shares authorized (in shares)</t>
        </is>
      </c>
      <c r="B21" s="6" t="n">
        <v>150000000</v>
      </c>
      <c r="C21" s="6" t="n">
        <v>0</v>
      </c>
    </row>
    <row r="22">
      <c r="A22" s="4" t="inlineStr">
        <is>
          <t>Common stock shares issued (in shares)</t>
        </is>
      </c>
      <c r="B22" s="6" t="n">
        <v>18719184</v>
      </c>
      <c r="C22" s="6" t="n">
        <v>0</v>
      </c>
    </row>
    <row r="23">
      <c r="A23" s="4" t="inlineStr">
        <is>
          <t>Common stock shares outstanding (in shares)</t>
        </is>
      </c>
      <c r="B23" s="6" t="n">
        <v>18719184</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Income Tax Disclosure [Abstract]</t>
        </is>
      </c>
    </row>
    <row r="3">
      <c r="A3" s="4" t="inlineStr">
        <is>
          <t>Inventory reserves</t>
        </is>
      </c>
      <c r="B3" s="5" t="n">
        <v>5686</v>
      </c>
      <c r="C3" s="5" t="n">
        <v>5051</v>
      </c>
    </row>
    <row r="4">
      <c r="A4" s="4" t="inlineStr">
        <is>
          <t>Deferred rent</t>
        </is>
      </c>
      <c r="B4" s="6" t="n">
        <v>10687</v>
      </c>
      <c r="C4" s="6" t="n">
        <v>8676</v>
      </c>
    </row>
    <row r="5">
      <c r="A5" s="4" t="inlineStr">
        <is>
          <t>Charitable contribution carryforward</t>
        </is>
      </c>
      <c r="B5" s="6" t="n">
        <v>7685</v>
      </c>
      <c r="C5" s="6" t="n">
        <v>4304</v>
      </c>
    </row>
    <row r="6">
      <c r="A6" s="4" t="inlineStr">
        <is>
          <t>Stock compensation</t>
        </is>
      </c>
      <c r="B6" s="6" t="n">
        <v>2415</v>
      </c>
      <c r="C6" s="6" t="n">
        <v>4068</v>
      </c>
    </row>
    <row r="7">
      <c r="A7" s="4" t="inlineStr">
        <is>
          <t>Net operating loss carryforward</t>
        </is>
      </c>
      <c r="B7" s="6" t="n">
        <v>51386</v>
      </c>
      <c r="C7" s="6" t="n">
        <v>27072</v>
      </c>
    </row>
    <row r="8">
      <c r="A8" s="4" t="inlineStr">
        <is>
          <t>Other</t>
        </is>
      </c>
      <c r="B8" s="6" t="n">
        <v>4769</v>
      </c>
      <c r="C8" s="6" t="n">
        <v>5439</v>
      </c>
    </row>
    <row r="9">
      <c r="A9" s="4" t="inlineStr">
        <is>
          <t>Total deferred tax assets</t>
        </is>
      </c>
      <c r="B9" s="6" t="n">
        <v>82628</v>
      </c>
      <c r="C9" s="6" t="n">
        <v>54610</v>
      </c>
    </row>
    <row r="10">
      <c r="A10" s="4" t="inlineStr">
        <is>
          <t>Valuation allowance</t>
        </is>
      </c>
      <c r="B10" s="6" t="n">
        <v>-66860</v>
      </c>
      <c r="C10" s="6" t="n">
        <v>-44303</v>
      </c>
    </row>
    <row r="11">
      <c r="A11" s="4" t="inlineStr">
        <is>
          <t>Net deferred tax assets</t>
        </is>
      </c>
      <c r="B11" s="6" t="n">
        <v>15768</v>
      </c>
      <c r="C11" s="6" t="n">
        <v>10307</v>
      </c>
    </row>
    <row r="12">
      <c r="A12" s="4" t="inlineStr">
        <is>
          <t>Property and equipment</t>
        </is>
      </c>
      <c r="B12" s="6" t="n">
        <v>-8190</v>
      </c>
      <c r="C12" s="6" t="n">
        <v>-5478</v>
      </c>
    </row>
    <row r="13">
      <c r="A13" s="4" t="inlineStr">
        <is>
          <t>Lease incentives</t>
        </is>
      </c>
      <c r="B13" s="6" t="n">
        <v>-7305</v>
      </c>
      <c r="C13" s="6" t="n">
        <v>-4727</v>
      </c>
    </row>
    <row r="14">
      <c r="A14" s="4" t="inlineStr">
        <is>
          <t>Total deferred tax liabilities</t>
        </is>
      </c>
      <c r="B14" s="6" t="n">
        <v>-15495</v>
      </c>
      <c r="C14" s="6" t="n">
        <v>-10205</v>
      </c>
    </row>
    <row r="15">
      <c r="A15" s="4" t="inlineStr">
        <is>
          <t>Deferred tax assets, net</t>
        </is>
      </c>
      <c r="B15" s="5" t="n">
        <v>273</v>
      </c>
      <c r="C15" s="5" t="n">
        <v>1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7" customWidth="1" min="2" max="2"/>
    <col width="36" customWidth="1" min="3" max="3"/>
    <col width="21" customWidth="1" min="4" max="4"/>
    <col width="21" customWidth="1" min="5" max="5"/>
    <col width="37" customWidth="1" min="6" max="6"/>
    <col width="37" customWidth="1" min="7" max="7"/>
    <col width="21" customWidth="1" min="8" max="8"/>
    <col width="14" customWidth="1" min="9" max="9"/>
  </cols>
  <sheetData>
    <row r="1">
      <c r="A1" s="1" t="inlineStr">
        <is>
          <t>Redeemable Convertible Preferred Stock and Stockholders’ Deficit - Narrative (Details)</t>
        </is>
      </c>
      <c r="B1" s="2" t="inlineStr">
        <is>
          <t>1 Months Ended</t>
        </is>
      </c>
      <c r="E1" s="2" t="inlineStr">
        <is>
          <t>5 Months Ended</t>
        </is>
      </c>
      <c r="F1" s="2" t="inlineStr">
        <is>
          <t>12 Months Ended</t>
        </is>
      </c>
    </row>
    <row r="2">
      <c r="B2" s="2" t="inlineStr">
        <is>
          <t>Aug. 31, 2021USD ($)shares</t>
        </is>
      </c>
      <c r="C2" s="2" t="inlineStr">
        <is>
          <t>May 31, 2021USD ($)$ / sharesshares</t>
        </is>
      </c>
      <c r="D2" s="2" t="inlineStr">
        <is>
          <t>Aug. 31, 2020USD ($)</t>
        </is>
      </c>
      <c r="E2" s="2" t="inlineStr">
        <is>
          <t>Jun. 30, 2021USD ($)</t>
        </is>
      </c>
      <c r="F2" s="2" t="inlineStr">
        <is>
          <t>Dec. 31, 2021USD ($)$ / sharesshares</t>
        </is>
      </c>
      <c r="G2" s="2" t="inlineStr">
        <is>
          <t>Dec. 31, 2020USD ($)$ / sharesshares</t>
        </is>
      </c>
      <c r="H2" s="2" t="inlineStr">
        <is>
          <t>Dec. 31, 2019USD ($)</t>
        </is>
      </c>
      <c r="I2" s="2" t="inlineStr">
        <is>
          <t>Sep. 30, 2021</t>
        </is>
      </c>
    </row>
    <row r="3">
      <c r="A3" s="3" t="inlineStr">
        <is>
          <t>Temporary Equity [Line Items]</t>
        </is>
      </c>
    </row>
    <row r="4">
      <c r="A4" s="4" t="inlineStr">
        <is>
          <t>Common stock shares authorized (in shares)</t>
        </is>
      </c>
      <c r="F4" s="6" t="n">
        <v>1050000000</v>
      </c>
      <c r="G4" s="6" t="n">
        <v>150000000</v>
      </c>
    </row>
    <row r="5">
      <c r="A5" s="4" t="inlineStr">
        <is>
          <t>Common stock par value (in dollars per share) | $ / shares</t>
        </is>
      </c>
      <c r="F5" s="7" t="n">
        <v>0.0001</v>
      </c>
      <c r="G5" s="7" t="n">
        <v>0.0001</v>
      </c>
    </row>
    <row r="6">
      <c r="A6" s="4" t="inlineStr">
        <is>
          <t>Aggregate preferential amount | $</t>
        </is>
      </c>
      <c r="G6" s="5" t="n">
        <v>510500000</v>
      </c>
    </row>
    <row r="7">
      <c r="A7" s="4" t="inlineStr">
        <is>
          <t>Conversion ratio</t>
        </is>
      </c>
      <c r="I7" s="6" t="n">
        <v>1</v>
      </c>
    </row>
    <row r="8">
      <c r="A8" s="4" t="inlineStr">
        <is>
          <t>Preferred stock shares authorized</t>
        </is>
      </c>
      <c r="F8" s="6" t="n">
        <v>50000000</v>
      </c>
    </row>
    <row r="9">
      <c r="A9" s="4" t="inlineStr">
        <is>
          <t>Total stock-based compensation expense | $</t>
        </is>
      </c>
      <c r="B9" s="5" t="n">
        <v>6800000</v>
      </c>
      <c r="D9" s="5" t="n">
        <v>41700000</v>
      </c>
      <c r="F9" s="5" t="n">
        <v>107148000</v>
      </c>
      <c r="G9" s="6" t="n">
        <v>44913000</v>
      </c>
      <c r="H9" s="5" t="n">
        <v>8499000</v>
      </c>
    </row>
    <row r="10">
      <c r="A10" s="4" t="inlineStr">
        <is>
          <t>Shares repurchased, value | $</t>
        </is>
      </c>
      <c r="F10" s="6" t="n">
        <v>6578000</v>
      </c>
      <c r="H10" s="6" t="n">
        <v>60573000</v>
      </c>
    </row>
    <row r="11">
      <c r="A11" s="4" t="inlineStr">
        <is>
          <t>Proceeds from stock issued | $</t>
        </is>
      </c>
      <c r="C11" s="5" t="n">
        <v>700000</v>
      </c>
    </row>
    <row r="12">
      <c r="A12" s="4" t="inlineStr">
        <is>
          <t>Proceeds from tax withholding | $</t>
        </is>
      </c>
      <c r="C12" s="5" t="n">
        <v>2500000</v>
      </c>
    </row>
    <row r="13">
      <c r="A13" s="4" t="inlineStr">
        <is>
          <t>Non-cash charitable contribution | $</t>
        </is>
      </c>
      <c r="F13" s="6" t="n">
        <v>7757000</v>
      </c>
      <c r="G13" s="5" t="n">
        <v>0</v>
      </c>
      <c r="H13" s="5" t="n">
        <v>0</v>
      </c>
    </row>
    <row r="14">
      <c r="A14" s="4" t="inlineStr">
        <is>
          <t>Addition Two, L.P.</t>
        </is>
      </c>
    </row>
    <row r="15">
      <c r="A15" s="3" t="inlineStr">
        <is>
          <t>Temporary Equity [Line Items]</t>
        </is>
      </c>
    </row>
    <row r="16">
      <c r="A16" s="4" t="inlineStr">
        <is>
          <t>Shares tendered</t>
        </is>
      </c>
      <c r="C16" s="6" t="n">
        <v>838267</v>
      </c>
    </row>
    <row r="17">
      <c r="A17" s="4" t="inlineStr">
        <is>
          <t>Shares repurchased, value | $</t>
        </is>
      </c>
      <c r="C17" s="5" t="n">
        <v>20600000</v>
      </c>
    </row>
    <row r="18">
      <c r="A18" s="4" t="inlineStr">
        <is>
          <t>Warby Parker</t>
        </is>
      </c>
    </row>
    <row r="19">
      <c r="A19" s="3" t="inlineStr">
        <is>
          <t>Temporary Equity [Line Items]</t>
        </is>
      </c>
    </row>
    <row r="20">
      <c r="A20" s="4" t="inlineStr">
        <is>
          <t>Shares tendered</t>
        </is>
      </c>
      <c r="C20" s="6" t="n">
        <v>838267</v>
      </c>
    </row>
    <row r="21">
      <c r="A21" s="4" t="inlineStr">
        <is>
          <t>Shares repurchased, value | $</t>
        </is>
      </c>
      <c r="C21" s="5" t="n">
        <v>20600000</v>
      </c>
    </row>
    <row r="22">
      <c r="A22" s="4" t="inlineStr">
        <is>
          <t>Tender Offer</t>
        </is>
      </c>
    </row>
    <row r="23">
      <c r="A23" s="3" t="inlineStr">
        <is>
          <t>Temporary Equity [Line Items]</t>
        </is>
      </c>
    </row>
    <row r="24">
      <c r="A24" s="4" t="inlineStr">
        <is>
          <t>Share authorized for repurchase | $</t>
        </is>
      </c>
      <c r="C24" s="5" t="n">
        <v>100000000</v>
      </c>
    </row>
    <row r="25">
      <c r="A25" s="4" t="inlineStr">
        <is>
          <t>Share authorized for repurchase, price per share (in dollars per share) | $ / shares</t>
        </is>
      </c>
      <c r="C25" s="7" t="n">
        <v>24.5306</v>
      </c>
    </row>
    <row r="26">
      <c r="A26" s="4" t="inlineStr">
        <is>
          <t>Shares tendered</t>
        </is>
      </c>
      <c r="C26" s="6" t="n">
        <v>1676534</v>
      </c>
    </row>
    <row r="27">
      <c r="A27" s="4" t="inlineStr">
        <is>
          <t>Total consideration | $</t>
        </is>
      </c>
      <c r="C27" s="5" t="n">
        <v>41100000</v>
      </c>
    </row>
    <row r="28">
      <c r="A28" s="4" t="inlineStr">
        <is>
          <t>Total stock-based compensation expense | $</t>
        </is>
      </c>
      <c r="C28" s="5" t="n">
        <v>9200000</v>
      </c>
      <c r="F28" s="5" t="n">
        <v>9200000</v>
      </c>
    </row>
    <row r="29">
      <c r="A29" s="4" t="inlineStr">
        <is>
          <t>Series A common stock</t>
        </is>
      </c>
    </row>
    <row r="30">
      <c r="A30" s="3" t="inlineStr">
        <is>
          <t>Temporary Equity [Line Items]</t>
        </is>
      </c>
    </row>
    <row r="31">
      <c r="A31" s="4" t="inlineStr">
        <is>
          <t>Common stock shares authorized (in shares)</t>
        </is>
      </c>
      <c r="F31" s="6" t="n">
        <v>750000000</v>
      </c>
      <c r="G31" s="6" t="n">
        <v>0</v>
      </c>
    </row>
    <row r="32">
      <c r="A32" s="4" t="inlineStr">
        <is>
          <t>Shares converted</t>
        </is>
      </c>
      <c r="F32" s="6" t="n">
        <v>-3178534</v>
      </c>
    </row>
    <row r="33">
      <c r="A33" s="4" t="inlineStr">
        <is>
          <t>Stock issued (in shares)</t>
        </is>
      </c>
      <c r="B33" s="6" t="n">
        <v>178572</v>
      </c>
    </row>
    <row r="34">
      <c r="A34" s="4" t="inlineStr">
        <is>
          <t>Stock authorized (in shares)</t>
        </is>
      </c>
      <c r="B34" s="6" t="n">
        <v>1071432</v>
      </c>
    </row>
    <row r="35">
      <c r="A35" s="4" t="inlineStr">
        <is>
          <t>Series A common stock | Tender Offer</t>
        </is>
      </c>
    </row>
    <row r="36">
      <c r="A36" s="3" t="inlineStr">
        <is>
          <t>Temporary Equity [Line Items]</t>
        </is>
      </c>
    </row>
    <row r="37">
      <c r="A37" s="4" t="inlineStr">
        <is>
          <t>Shares tendered</t>
        </is>
      </c>
      <c r="C37" s="6" t="n">
        <v>335847</v>
      </c>
    </row>
    <row r="38">
      <c r="A38" s="4" t="inlineStr">
        <is>
          <t>Series B common stock</t>
        </is>
      </c>
    </row>
    <row r="39">
      <c r="A39" s="3" t="inlineStr">
        <is>
          <t>Temporary Equity [Line Items]</t>
        </is>
      </c>
    </row>
    <row r="40">
      <c r="A40" s="4" t="inlineStr">
        <is>
          <t>Common stock shares authorized (in shares)</t>
        </is>
      </c>
      <c r="F40" s="6" t="n">
        <v>150000000</v>
      </c>
      <c r="G40" s="6" t="n">
        <v>0</v>
      </c>
    </row>
    <row r="41">
      <c r="A41" s="4" t="inlineStr">
        <is>
          <t>Shares converted</t>
        </is>
      </c>
      <c r="F41" s="6" t="n">
        <v>3178534</v>
      </c>
    </row>
    <row r="42">
      <c r="A42" s="4" t="inlineStr">
        <is>
          <t>Series B common stock | Tender Offer</t>
        </is>
      </c>
    </row>
    <row r="43">
      <c r="A43" s="3" t="inlineStr">
        <is>
          <t>Temporary Equity [Line Items]</t>
        </is>
      </c>
    </row>
    <row r="44">
      <c r="A44" s="4" t="inlineStr">
        <is>
          <t>Shares tendered</t>
        </is>
      </c>
      <c r="C44" s="6" t="n">
        <v>387163</v>
      </c>
    </row>
    <row r="45">
      <c r="A45" s="4" t="inlineStr">
        <is>
          <t>Series C common stock</t>
        </is>
      </c>
    </row>
    <row r="46">
      <c r="A46" s="3" t="inlineStr">
        <is>
          <t>Temporary Equity [Line Items]</t>
        </is>
      </c>
    </row>
    <row r="47">
      <c r="A47" s="4" t="inlineStr">
        <is>
          <t>Common stock shares authorized (in shares)</t>
        </is>
      </c>
      <c r="F47" s="6" t="n">
        <v>150000000</v>
      </c>
    </row>
    <row r="48">
      <c r="A48" s="4" t="inlineStr">
        <is>
          <t>Common Series A</t>
        </is>
      </c>
    </row>
    <row r="49">
      <c r="A49" s="3" t="inlineStr">
        <is>
          <t>Temporary Equity [Line Items]</t>
        </is>
      </c>
    </row>
    <row r="50">
      <c r="A50" s="4" t="inlineStr">
        <is>
          <t>Common stock shares authorized (in shares)</t>
        </is>
      </c>
      <c r="F50" s="6" t="n">
        <v>0</v>
      </c>
      <c r="G50" s="6" t="n">
        <v>135000000</v>
      </c>
    </row>
    <row r="51">
      <c r="A51" s="4" t="inlineStr">
        <is>
          <t>Common Series B</t>
        </is>
      </c>
    </row>
    <row r="52">
      <c r="A52" s="3" t="inlineStr">
        <is>
          <t>Temporary Equity [Line Items]</t>
        </is>
      </c>
    </row>
    <row r="53">
      <c r="A53" s="4" t="inlineStr">
        <is>
          <t>Common stock shares authorized (in shares)</t>
        </is>
      </c>
      <c r="F53" s="6" t="n">
        <v>0</v>
      </c>
      <c r="G53" s="6" t="n">
        <v>15000000</v>
      </c>
    </row>
    <row r="54">
      <c r="A54" s="4" t="inlineStr">
        <is>
          <t>Redeemable Convertible Preferred Stock</t>
        </is>
      </c>
    </row>
    <row r="55">
      <c r="A55" s="3" t="inlineStr">
        <is>
          <t>Temporary Equity [Line Items]</t>
        </is>
      </c>
    </row>
    <row r="56">
      <c r="A56" s="4" t="inlineStr">
        <is>
          <t>Excess of preferred stock repurchase price over carrying value | $</t>
        </is>
      </c>
      <c r="E56" s="5" t="n">
        <v>5000000</v>
      </c>
    </row>
    <row r="57">
      <c r="A57" s="4" t="inlineStr">
        <is>
          <t>Common Stock</t>
        </is>
      </c>
    </row>
    <row r="58">
      <c r="A58" s="3" t="inlineStr">
        <is>
          <t>Temporary Equity [Line Items]</t>
        </is>
      </c>
    </row>
    <row r="59">
      <c r="A59" s="4" t="inlineStr">
        <is>
          <t>Excess of preferred stock repurchase price over carrying value | $</t>
        </is>
      </c>
      <c r="E59" s="5" t="n">
        <v>1600000</v>
      </c>
    </row>
    <row r="60">
      <c r="A60" s="4" t="inlineStr">
        <is>
          <t>Series A Preferred | Tender Offer</t>
        </is>
      </c>
    </row>
    <row r="61">
      <c r="A61" s="3" t="inlineStr">
        <is>
          <t>Temporary Equity [Line Items]</t>
        </is>
      </c>
    </row>
    <row r="62">
      <c r="A62" s="4" t="inlineStr">
        <is>
          <t>Shares tendered</t>
        </is>
      </c>
      <c r="C62" s="6" t="n">
        <v>54484</v>
      </c>
    </row>
    <row r="63">
      <c r="A63" s="4" t="inlineStr">
        <is>
          <t>Series AA Preferred | Tender Offer</t>
        </is>
      </c>
    </row>
    <row r="64">
      <c r="A64" s="3" t="inlineStr">
        <is>
          <t>Temporary Equity [Line Items]</t>
        </is>
      </c>
    </row>
    <row r="65">
      <c r="A65" s="4" t="inlineStr">
        <is>
          <t>Shares tendered</t>
        </is>
      </c>
      <c r="C65" s="6" t="n">
        <v>293920</v>
      </c>
    </row>
    <row r="66">
      <c r="A66" s="4" t="inlineStr">
        <is>
          <t>Series B Preferred | Tender Offer</t>
        </is>
      </c>
    </row>
    <row r="67">
      <c r="A67" s="3" t="inlineStr">
        <is>
          <t>Temporary Equity [Line Items]</t>
        </is>
      </c>
    </row>
    <row r="68">
      <c r="A68" s="4" t="inlineStr">
        <is>
          <t>Shares tendered</t>
        </is>
      </c>
      <c r="C68" s="6" t="n">
        <v>3752</v>
      </c>
    </row>
    <row r="69">
      <c r="A69" s="4" t="inlineStr">
        <is>
          <t>Series D Preferred | Tender Offer</t>
        </is>
      </c>
    </row>
    <row r="70">
      <c r="A70" s="3" t="inlineStr">
        <is>
          <t>Temporary Equity [Line Items]</t>
        </is>
      </c>
    </row>
    <row r="71">
      <c r="A71" s="4" t="inlineStr">
        <is>
          <t>Shares tendered</t>
        </is>
      </c>
      <c r="C71" s="6" t="n">
        <v>601368</v>
      </c>
    </row>
  </sheetData>
  <mergeCells count="3">
    <mergeCell ref="A1:A2"/>
    <mergeCell ref="B1:D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and Stockholders’ Deficit - Common Stock Outstanding (Details) - shares</t>
        </is>
      </c>
      <c r="B1" s="2" t="inlineStr">
        <is>
          <t>Dec. 31, 2021</t>
        </is>
      </c>
      <c r="C1" s="2" t="inlineStr">
        <is>
          <t>Dec. 31, 2020</t>
        </is>
      </c>
    </row>
    <row r="2">
      <c r="A2" s="3" t="inlineStr">
        <is>
          <t>Class of Stock [Line Items]</t>
        </is>
      </c>
    </row>
    <row r="3">
      <c r="A3" s="4" t="inlineStr">
        <is>
          <t>Employee stock options - outstanding (in shares)</t>
        </is>
      </c>
      <c r="B3" s="6" t="n">
        <v>3623377</v>
      </c>
      <c r="C3" s="6" t="n">
        <v>7795040</v>
      </c>
    </row>
    <row r="4">
      <c r="A4" s="4" t="inlineStr">
        <is>
          <t>Authorized (in shares)</t>
        </is>
      </c>
      <c r="B4" s="6" t="n">
        <v>1050000000</v>
      </c>
      <c r="C4" s="6" t="n">
        <v>150000000</v>
      </c>
    </row>
    <row r="5">
      <c r="A5" s="4" t="inlineStr">
        <is>
          <t>Series A common stock</t>
        </is>
      </c>
    </row>
    <row r="6">
      <c r="A6" s="3" t="inlineStr">
        <is>
          <t>Class of Stock [Line Items]</t>
        </is>
      </c>
    </row>
    <row r="7">
      <c r="A7" s="4" t="inlineStr">
        <is>
          <t>Common stock outstanding (in shares)</t>
        </is>
      </c>
      <c r="B7" s="6" t="n">
        <v>94901623</v>
      </c>
      <c r="C7" s="6" t="n">
        <v>0</v>
      </c>
    </row>
    <row r="8">
      <c r="A8" s="4" t="inlineStr">
        <is>
          <t>Employee stock options - outstanding (in shares)</t>
        </is>
      </c>
      <c r="B8" s="6" t="n">
        <v>2190369</v>
      </c>
    </row>
    <row r="9">
      <c r="A9" s="4" t="inlineStr">
        <is>
          <t>Shares of Class A common stock issuable upon conversion of all outstanding Class B common stock, options, RSUs, and PSUs (in shares)</t>
        </is>
      </c>
      <c r="B9" s="6" t="n">
        <v>26650100</v>
      </c>
    </row>
    <row r="10">
      <c r="A10" s="4" t="inlineStr">
        <is>
          <t>Total common stock – outstanding or issuable on exercise of options (in shares)</t>
        </is>
      </c>
      <c r="B10" s="6" t="n">
        <v>139002902</v>
      </c>
    </row>
    <row r="11">
      <c r="A11" s="4" t="inlineStr">
        <is>
          <t>Authorized (in shares)</t>
        </is>
      </c>
      <c r="B11" s="6" t="n">
        <v>750000000</v>
      </c>
      <c r="C11" s="6" t="n">
        <v>0</v>
      </c>
    </row>
    <row r="12">
      <c r="A12" s="4" t="inlineStr">
        <is>
          <t>Common stock available for future issuance (in shares)</t>
        </is>
      </c>
      <c r="B12" s="6" t="n">
        <v>610997098</v>
      </c>
    </row>
    <row r="13">
      <c r="A13" s="4" t="inlineStr">
        <is>
          <t>Series A common stock | Restricted stock units (RSUs)</t>
        </is>
      </c>
    </row>
    <row r="14">
      <c r="A14" s="3" t="inlineStr">
        <is>
          <t>Class of Stock [Line Items]</t>
        </is>
      </c>
    </row>
    <row r="15">
      <c r="A15" s="4" t="inlineStr">
        <is>
          <t>Restricted stock units - outstanding (in shares)</t>
        </is>
      </c>
      <c r="B15" s="6" t="n">
        <v>1631659</v>
      </c>
    </row>
    <row r="16">
      <c r="A16" s="4" t="inlineStr">
        <is>
          <t>Series A common stock | Performance Stock Units</t>
        </is>
      </c>
    </row>
    <row r="17">
      <c r="A17" s="3" t="inlineStr">
        <is>
          <t>Class of Stock [Line Items]</t>
        </is>
      </c>
    </row>
    <row r="18">
      <c r="A18" s="4" t="inlineStr">
        <is>
          <t>Restricted stock units - outstanding (in shares)</t>
        </is>
      </c>
      <c r="B18" s="6" t="n">
        <v>0</v>
      </c>
    </row>
    <row r="19">
      <c r="A19" s="4" t="inlineStr">
        <is>
          <t>Series A common stock | Employee Stock</t>
        </is>
      </c>
    </row>
    <row r="20">
      <c r="A20" s="3" t="inlineStr">
        <is>
          <t>Class of Stock [Line Items]</t>
        </is>
      </c>
    </row>
    <row r="21">
      <c r="A21" s="4" t="inlineStr">
        <is>
          <t>Employee stock purchase plan – available (in shares)</t>
        </is>
      </c>
      <c r="B21" s="6" t="n">
        <v>13629151</v>
      </c>
    </row>
    <row r="22">
      <c r="A22" s="4" t="inlineStr">
        <is>
          <t>Series B common stock</t>
        </is>
      </c>
    </row>
    <row r="23">
      <c r="A23" s="3" t="inlineStr">
        <is>
          <t>Class of Stock [Line Items]</t>
        </is>
      </c>
    </row>
    <row r="24">
      <c r="A24" s="4" t="inlineStr">
        <is>
          <t>Common stock outstanding (in shares)</t>
        </is>
      </c>
      <c r="B24" s="6" t="n">
        <v>18719184</v>
      </c>
      <c r="C24" s="6" t="n">
        <v>0</v>
      </c>
    </row>
    <row r="25">
      <c r="A25" s="4" t="inlineStr">
        <is>
          <t>Employee stock options - outstanding (in shares)</t>
        </is>
      </c>
      <c r="B25" s="6" t="n">
        <v>1433008</v>
      </c>
    </row>
    <row r="26">
      <c r="A26" s="4" t="inlineStr">
        <is>
          <t>Shares of Class A common stock issuable upon conversion of all outstanding Class B common stock, options, RSUs, and PSUs (in shares)</t>
        </is>
      </c>
      <c r="B26" s="6" t="n">
        <v>0</v>
      </c>
    </row>
    <row r="27">
      <c r="A27" s="4" t="inlineStr">
        <is>
          <t>Total common stock – outstanding or issuable on exercise of options (in shares)</t>
        </is>
      </c>
      <c r="B27" s="6" t="n">
        <v>26650100</v>
      </c>
    </row>
    <row r="28">
      <c r="A28" s="4" t="inlineStr">
        <is>
          <t>Authorized (in shares)</t>
        </is>
      </c>
      <c r="B28" s="6" t="n">
        <v>150000000</v>
      </c>
      <c r="C28" s="6" t="n">
        <v>0</v>
      </c>
    </row>
    <row r="29">
      <c r="A29" s="4" t="inlineStr">
        <is>
          <t>Common stock available for future issuance (in shares)</t>
        </is>
      </c>
      <c r="B29" s="6" t="n">
        <v>123349900</v>
      </c>
    </row>
    <row r="30">
      <c r="A30" s="4" t="inlineStr">
        <is>
          <t>Series B common stock | Restricted stock units (RSUs)</t>
        </is>
      </c>
    </row>
    <row r="31">
      <c r="A31" s="3" t="inlineStr">
        <is>
          <t>Class of Stock [Line Items]</t>
        </is>
      </c>
    </row>
    <row r="32">
      <c r="A32" s="4" t="inlineStr">
        <is>
          <t>Restricted stock units - outstanding (in shares)</t>
        </is>
      </c>
      <c r="B32" s="6" t="n">
        <v>2100220</v>
      </c>
    </row>
    <row r="33">
      <c r="A33" s="4" t="inlineStr">
        <is>
          <t>Series B common stock | Performance Stock Units</t>
        </is>
      </c>
    </row>
    <row r="34">
      <c r="A34" s="3" t="inlineStr">
        <is>
          <t>Class of Stock [Line Items]</t>
        </is>
      </c>
    </row>
    <row r="35">
      <c r="A35" s="4" t="inlineStr">
        <is>
          <t>Restricted stock units - outstanding (in shares)</t>
        </is>
      </c>
      <c r="B35" s="6" t="n">
        <v>4397688</v>
      </c>
    </row>
    <row r="36">
      <c r="A36" s="4" t="inlineStr">
        <is>
          <t>Series B common stock | Employee Stock</t>
        </is>
      </c>
    </row>
    <row r="37">
      <c r="A37" s="3" t="inlineStr">
        <is>
          <t>Class of Stock [Line Items]</t>
        </is>
      </c>
    </row>
    <row r="38">
      <c r="A38" s="4" t="inlineStr">
        <is>
          <t>Employee stock purchase plan – available (in shares)</t>
        </is>
      </c>
      <c r="B38" s="6" t="n">
        <v>0</v>
      </c>
    </row>
    <row r="39">
      <c r="A39" s="4" t="inlineStr">
        <is>
          <t>Series C common stock</t>
        </is>
      </c>
    </row>
    <row r="40">
      <c r="A40" s="3" t="inlineStr">
        <is>
          <t>Class of Stock [Line Items]</t>
        </is>
      </c>
    </row>
    <row r="41">
      <c r="A41" s="4" t="inlineStr">
        <is>
          <t>Common stock outstanding (in shares)</t>
        </is>
      </c>
      <c r="B41" s="6" t="n">
        <v>0</v>
      </c>
    </row>
    <row r="42">
      <c r="A42" s="4" t="inlineStr">
        <is>
          <t>Employee stock options - outstanding (in shares)</t>
        </is>
      </c>
      <c r="B42" s="6" t="n">
        <v>0</v>
      </c>
    </row>
    <row r="43">
      <c r="A43" s="4" t="inlineStr">
        <is>
          <t>Shares of Class A common stock issuable upon conversion of all outstanding Class B common stock, options, RSUs, and PSUs (in shares)</t>
        </is>
      </c>
      <c r="B43" s="6" t="n">
        <v>0</v>
      </c>
    </row>
    <row r="44">
      <c r="A44" s="4" t="inlineStr">
        <is>
          <t>Total common stock – outstanding or issuable on exercise of options (in shares)</t>
        </is>
      </c>
      <c r="B44" s="6" t="n">
        <v>0</v>
      </c>
    </row>
    <row r="45">
      <c r="A45" s="4" t="inlineStr">
        <is>
          <t>Authorized (in shares)</t>
        </is>
      </c>
      <c r="B45" s="6" t="n">
        <v>150000000</v>
      </c>
    </row>
    <row r="46">
      <c r="A46" s="4" t="inlineStr">
        <is>
          <t>Common stock available for future issuance (in shares)</t>
        </is>
      </c>
      <c r="B46" s="6" t="n">
        <v>150000000</v>
      </c>
    </row>
    <row r="47">
      <c r="A47" s="4" t="inlineStr">
        <is>
          <t>Series C common stock | Restricted stock units (RSUs)</t>
        </is>
      </c>
    </row>
    <row r="48">
      <c r="A48" s="3" t="inlineStr">
        <is>
          <t>Class of Stock [Line Items]</t>
        </is>
      </c>
    </row>
    <row r="49">
      <c r="A49" s="4" t="inlineStr">
        <is>
          <t>Restricted stock units - outstanding (in shares)</t>
        </is>
      </c>
      <c r="B49" s="6" t="n">
        <v>0</v>
      </c>
    </row>
    <row r="50">
      <c r="A50" s="4" t="inlineStr">
        <is>
          <t>Series C common stock | Performance Stock Units</t>
        </is>
      </c>
    </row>
    <row r="51">
      <c r="A51" s="3" t="inlineStr">
        <is>
          <t>Class of Stock [Line Items]</t>
        </is>
      </c>
    </row>
    <row r="52">
      <c r="A52" s="4" t="inlineStr">
        <is>
          <t>Restricted stock units - outstanding (in shares)</t>
        </is>
      </c>
      <c r="B52" s="6" t="n">
        <v>0</v>
      </c>
    </row>
    <row r="53">
      <c r="A53" s="4" t="inlineStr">
        <is>
          <t>Series C common stock | Employee Stock</t>
        </is>
      </c>
    </row>
    <row r="54">
      <c r="A54" s="3" t="inlineStr">
        <is>
          <t>Class of Stock [Line Items]</t>
        </is>
      </c>
    </row>
    <row r="55">
      <c r="A55" s="4" t="inlineStr">
        <is>
          <t>Employee stock purchase plan – available (in shares)</t>
        </is>
      </c>
      <c r="B5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deemable Convertible Preferred Stock and Stockholders’ Deficit - Stock Repurchased (Details) - USD ($) $ in Thousands</t>
        </is>
      </c>
      <c r="B1" s="2" t="inlineStr">
        <is>
          <t>5 Months Ended</t>
        </is>
      </c>
      <c r="C1" s="2" t="inlineStr">
        <is>
          <t>12 Months Ended</t>
        </is>
      </c>
    </row>
    <row r="2">
      <c r="B2" s="2" t="inlineStr">
        <is>
          <t>Jun. 30, 2021</t>
        </is>
      </c>
      <c r="C2" s="2" t="inlineStr">
        <is>
          <t>Dec. 31, 2021</t>
        </is>
      </c>
    </row>
    <row r="3">
      <c r="A3" s="3" t="inlineStr">
        <is>
          <t>Class of Stock [Line Items]</t>
        </is>
      </c>
    </row>
    <row r="4">
      <c r="A4" s="4" t="inlineStr">
        <is>
          <t>Number of Shares Repurchased</t>
        </is>
      </c>
      <c r="B4" s="6" t="n">
        <v>329601</v>
      </c>
    </row>
    <row r="5">
      <c r="A5" s="4" t="inlineStr">
        <is>
          <t>Amount Paid</t>
        </is>
      </c>
      <c r="B5" s="5" t="n">
        <v>8085</v>
      </c>
      <c r="C5" s="5" t="n">
        <v>17002</v>
      </c>
    </row>
    <row r="6">
      <c r="A6" s="4" t="inlineStr">
        <is>
          <t>Common Series A</t>
        </is>
      </c>
    </row>
    <row r="7">
      <c r="A7" s="3" t="inlineStr">
        <is>
          <t>Class of Stock [Line Items]</t>
        </is>
      </c>
    </row>
    <row r="8">
      <c r="A8" s="4" t="inlineStr">
        <is>
          <t>Number of Shares Repurchased</t>
        </is>
      </c>
      <c r="B8" s="6" t="n">
        <v>63821</v>
      </c>
    </row>
    <row r="9">
      <c r="A9" s="4" t="inlineStr">
        <is>
          <t>Amount Paid</t>
        </is>
      </c>
      <c r="B9" s="5" t="n">
        <v>1566</v>
      </c>
    </row>
    <row r="10">
      <c r="A10" s="4" t="inlineStr">
        <is>
          <t>Series AA Preferred</t>
        </is>
      </c>
    </row>
    <row r="11">
      <c r="A11" s="3" t="inlineStr">
        <is>
          <t>Class of Stock [Line Items]</t>
        </is>
      </c>
    </row>
    <row r="12">
      <c r="A12" s="4" t="inlineStr">
        <is>
          <t>Number of Shares Repurchased</t>
        </is>
      </c>
      <c r="B12" s="6" t="n">
        <v>160136</v>
      </c>
    </row>
    <row r="13">
      <c r="A13" s="4" t="inlineStr">
        <is>
          <t>Amount Paid</t>
        </is>
      </c>
      <c r="B13" s="5" t="n">
        <v>3928</v>
      </c>
    </row>
    <row r="14">
      <c r="A14" s="4" t="inlineStr">
        <is>
          <t>Series D Preferred</t>
        </is>
      </c>
    </row>
    <row r="15">
      <c r="A15" s="3" t="inlineStr">
        <is>
          <t>Class of Stock [Line Items]</t>
        </is>
      </c>
    </row>
    <row r="16">
      <c r="A16" s="4" t="inlineStr">
        <is>
          <t>Number of Shares Repurchased</t>
        </is>
      </c>
      <c r="B16" s="6" t="n">
        <v>60137</v>
      </c>
    </row>
    <row r="17">
      <c r="A17" s="4" t="inlineStr">
        <is>
          <t>Amount Paid</t>
        </is>
      </c>
      <c r="B17" s="5" t="n">
        <v>1475</v>
      </c>
    </row>
    <row r="18">
      <c r="A18" s="4" t="inlineStr">
        <is>
          <t>Series E Preferred</t>
        </is>
      </c>
    </row>
    <row r="19">
      <c r="A19" s="3" t="inlineStr">
        <is>
          <t>Class of Stock [Line Items]</t>
        </is>
      </c>
    </row>
    <row r="20">
      <c r="A20" s="4" t="inlineStr">
        <is>
          <t>Number of Shares Repurchased</t>
        </is>
      </c>
      <c r="B20" s="6" t="n">
        <v>45507</v>
      </c>
    </row>
    <row r="21">
      <c r="A21" s="4" t="inlineStr">
        <is>
          <t>Amount Paid</t>
        </is>
      </c>
      <c r="B21" s="5" t="n">
        <v>111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47" customWidth="1" min="5" max="5"/>
    <col width="20" customWidth="1" min="6" max="6"/>
    <col width="27" customWidth="1" min="7" max="7"/>
    <col width="27" customWidth="1" min="8" max="8"/>
    <col width="37" customWidth="1" min="9" max="9"/>
    <col width="37" customWidth="1" min="10" max="10"/>
    <col width="31" customWidth="1" min="11" max="11"/>
  </cols>
  <sheetData>
    <row r="1">
      <c r="A1" s="1" t="inlineStr">
        <is>
          <t>Stock-Based Compensation - Narrative (Details) $ / shares in Units, $ in Thousands</t>
        </is>
      </c>
      <c r="B1" s="2" t="inlineStr">
        <is>
          <t>Sep. 29, 2021shares</t>
        </is>
      </c>
      <c r="C1" s="2" t="inlineStr">
        <is>
          <t>Jun. 15, 2021trancheshares</t>
        </is>
      </c>
      <c r="D1" s="2" t="inlineStr">
        <is>
          <t>Aug. 31, 2021USD ($)$ / sharesshares</t>
        </is>
      </c>
      <c r="E1" s="2" t="inlineStr">
        <is>
          <t>Jun. 30, 2021USD ($)performanceConditionshares</t>
        </is>
      </c>
      <c r="F1" s="2" t="inlineStr">
        <is>
          <t>May 31, 2021USD ($)</t>
        </is>
      </c>
      <c r="G1" s="2" t="inlineStr">
        <is>
          <t>Aug. 31, 2020USD ($)shares</t>
        </is>
      </c>
      <c r="H1" s="2" t="inlineStr">
        <is>
          <t>Dec. 31, 2021USD ($)shares</t>
        </is>
      </c>
      <c r="I1" s="2" t="inlineStr">
        <is>
          <t>Dec. 31, 2021USD ($)$ / sharesshares</t>
        </is>
      </c>
      <c r="J1" s="2" t="inlineStr">
        <is>
          <t>Dec. 31, 2020USD ($)$ / sharesshares</t>
        </is>
      </c>
      <c r="K1" s="2" t="inlineStr">
        <is>
          <t>Dec. 31, 2019USD ($)$ / shares</t>
        </is>
      </c>
    </row>
    <row r="2">
      <c r="A2" s="3" t="inlineStr">
        <is>
          <t>Share-based Compensation Arrangement by Share-based Payment Award [Line Items]</t>
        </is>
      </c>
    </row>
    <row r="3">
      <c r="A3" s="4" t="inlineStr">
        <is>
          <t>Total stock-based compensation expense | $</t>
        </is>
      </c>
      <c r="D3" s="5" t="n">
        <v>6800</v>
      </c>
      <c r="G3" s="5" t="n">
        <v>41700</v>
      </c>
      <c r="I3" s="5" t="n">
        <v>107148</v>
      </c>
      <c r="J3" s="5" t="n">
        <v>44913</v>
      </c>
      <c r="K3" s="5" t="n">
        <v>8499</v>
      </c>
    </row>
    <row r="4">
      <c r="A4" s="4" t="inlineStr">
        <is>
          <t>Stock options granted in period (in shares)</t>
        </is>
      </c>
      <c r="D4" s="6" t="n">
        <v>387277</v>
      </c>
      <c r="I4" s="6" t="n">
        <v>1226277</v>
      </c>
    </row>
    <row r="5">
      <c r="A5" s="4" t="inlineStr">
        <is>
          <t>Weighted-average grant date fair value of options granted (in dollars per share) | $ / shares</t>
        </is>
      </c>
      <c r="I5" s="8" t="n">
        <v>24.75</v>
      </c>
      <c r="K5" s="8" t="n">
        <v>13.29</v>
      </c>
    </row>
    <row r="6">
      <c r="A6" s="4" t="inlineStr">
        <is>
          <t>Fair value of options vested | $</t>
        </is>
      </c>
      <c r="I6" s="5" t="n">
        <v>11900</v>
      </c>
      <c r="J6" s="6" t="n">
        <v>11300</v>
      </c>
      <c r="K6" s="5" t="n">
        <v>12200</v>
      </c>
    </row>
    <row r="7">
      <c r="A7" s="4" t="inlineStr">
        <is>
          <t>Options exercised, value | $</t>
        </is>
      </c>
      <c r="I7" s="5" t="n">
        <v>167400</v>
      </c>
      <c r="J7" s="6" t="n">
        <v>17800</v>
      </c>
      <c r="K7" s="5" t="n">
        <v>6400</v>
      </c>
    </row>
    <row r="8">
      <c r="A8" s="4" t="inlineStr">
        <is>
          <t>Options granted (in dollars per share) | $ / shares</t>
        </is>
      </c>
      <c r="D8" s="8" t="n">
        <v>24.53</v>
      </c>
      <c r="I8" s="9" t="n">
        <v>20.2</v>
      </c>
    </row>
    <row r="9">
      <c r="A9" s="4" t="inlineStr">
        <is>
          <t>Cash received in connection with exercise of options | $</t>
        </is>
      </c>
      <c r="H9" s="5" t="n">
        <v>10000</v>
      </c>
    </row>
    <row r="10">
      <c r="A10" s="4" t="inlineStr">
        <is>
          <t>Shares cancelled</t>
        </is>
      </c>
      <c r="I10" s="6" t="n">
        <v>15597</v>
      </c>
    </row>
    <row r="11">
      <c r="A11" s="4" t="inlineStr">
        <is>
          <t>Annual increase in shares authorized as a percent of common stock outstanding</t>
        </is>
      </c>
      <c r="D11" s="4" t="inlineStr">
        <is>
          <t>1.00%</t>
        </is>
      </c>
    </row>
    <row r="12">
      <c r="A12" s="4" t="inlineStr">
        <is>
          <t>Tender Offer</t>
        </is>
      </c>
    </row>
    <row r="13">
      <c r="A13" s="3" t="inlineStr">
        <is>
          <t>Share-based Compensation Arrangement by Share-based Payment Award [Line Items]</t>
        </is>
      </c>
    </row>
    <row r="14">
      <c r="A14" s="4" t="inlineStr">
        <is>
          <t>Total stock-based compensation expense | $</t>
        </is>
      </c>
      <c r="F14" s="5" t="n">
        <v>9200</v>
      </c>
      <c r="I14" s="5" t="n">
        <v>9200</v>
      </c>
    </row>
    <row r="15">
      <c r="A15" s="4" t="inlineStr">
        <is>
          <t>Direct Listing</t>
        </is>
      </c>
    </row>
    <row r="16">
      <c r="A16" s="3" t="inlineStr">
        <is>
          <t>Share-based Compensation Arrangement by Share-based Payment Award [Line Items]</t>
        </is>
      </c>
    </row>
    <row r="17">
      <c r="A17" s="4" t="inlineStr">
        <is>
          <t>Total stock-based compensation expense | $</t>
        </is>
      </c>
      <c r="I17" s="5" t="n">
        <v>25300</v>
      </c>
    </row>
    <row r="18">
      <c r="A18" s="4" t="inlineStr">
        <is>
          <t>Private Placement</t>
        </is>
      </c>
    </row>
    <row r="19">
      <c r="A19" s="3" t="inlineStr">
        <is>
          <t>Share-based Compensation Arrangement by Share-based Payment Award [Line Items]</t>
        </is>
      </c>
    </row>
    <row r="20">
      <c r="A20" s="4" t="inlineStr">
        <is>
          <t>Total stock-based compensation expense | $</t>
        </is>
      </c>
      <c r="J20" s="5" t="n">
        <v>41700</v>
      </c>
    </row>
    <row r="21">
      <c r="A21" s="4" t="inlineStr">
        <is>
          <t>Common shares sold</t>
        </is>
      </c>
      <c r="G21" s="6" t="n">
        <v>3292950</v>
      </c>
    </row>
    <row r="22">
      <c r="A22" s="4" t="inlineStr">
        <is>
          <t>Series A common stock</t>
        </is>
      </c>
    </row>
    <row r="23">
      <c r="A23" s="3" t="inlineStr">
        <is>
          <t>Share-based Compensation Arrangement by Share-based Payment Award [Line Items]</t>
        </is>
      </c>
    </row>
    <row r="24">
      <c r="A24" s="4" t="inlineStr">
        <is>
          <t>Stock options granted in period (in shares)</t>
        </is>
      </c>
      <c r="D24" s="6" t="n">
        <v>40766</v>
      </c>
    </row>
    <row r="25">
      <c r="A25" s="4" t="inlineStr">
        <is>
          <t>Series A common stock | Private Placement</t>
        </is>
      </c>
    </row>
    <row r="26">
      <c r="A26" s="3" t="inlineStr">
        <is>
          <t>Share-based Compensation Arrangement by Share-based Payment Award [Line Items]</t>
        </is>
      </c>
    </row>
    <row r="27">
      <c r="A27" s="4" t="inlineStr">
        <is>
          <t>Common shares sold</t>
        </is>
      </c>
      <c r="G27" s="6" t="n">
        <v>2711958</v>
      </c>
    </row>
    <row r="28">
      <c r="A28" s="4" t="inlineStr">
        <is>
          <t>Series B common stock</t>
        </is>
      </c>
    </row>
    <row r="29">
      <c r="A29" s="3" t="inlineStr">
        <is>
          <t>Share-based Compensation Arrangement by Share-based Payment Award [Line Items]</t>
        </is>
      </c>
    </row>
    <row r="30">
      <c r="A30" s="4" t="inlineStr">
        <is>
          <t>Stock options granted in period (in shares)</t>
        </is>
      </c>
      <c r="D30" s="6" t="n">
        <v>346511</v>
      </c>
    </row>
    <row r="31">
      <c r="A31" s="4" t="inlineStr">
        <is>
          <t>Series B common stock | Private Placement</t>
        </is>
      </c>
    </row>
    <row r="32">
      <c r="A32" s="3" t="inlineStr">
        <is>
          <t>Share-based Compensation Arrangement by Share-based Payment Award [Line Items]</t>
        </is>
      </c>
    </row>
    <row r="33">
      <c r="A33" s="4" t="inlineStr">
        <is>
          <t>Common shares sold</t>
        </is>
      </c>
      <c r="G33" s="6" t="n">
        <v>580992</v>
      </c>
    </row>
    <row r="34">
      <c r="A34" s="4" t="inlineStr">
        <is>
          <t>Restricted stock units (RSUs)</t>
        </is>
      </c>
    </row>
    <row r="35">
      <c r="A35" s="3" t="inlineStr">
        <is>
          <t>Share-based Compensation Arrangement by Share-based Payment Award [Line Items]</t>
        </is>
      </c>
    </row>
    <row r="36">
      <c r="A36" s="4" t="inlineStr">
        <is>
          <t>Units vested (in shares)</t>
        </is>
      </c>
      <c r="I36" s="6" t="n">
        <v>1163279</v>
      </c>
    </row>
    <row r="37">
      <c r="A37" s="4" t="inlineStr">
        <is>
          <t>Total stock-based compensation expense | $</t>
        </is>
      </c>
      <c r="I37" s="5" t="n">
        <v>22400</v>
      </c>
    </row>
    <row r="38">
      <c r="A38" s="4" t="inlineStr">
        <is>
          <t>Non-vested award, cost not yet recognized, period for recognition</t>
        </is>
      </c>
      <c r="I38" s="4" t="inlineStr">
        <is>
          <t>1 year 7 months 6 days</t>
        </is>
      </c>
    </row>
    <row r="39">
      <c r="A39" s="4" t="inlineStr">
        <is>
          <t>Granted (in dollars per share) | $ / shares</t>
        </is>
      </c>
      <c r="I39" s="8" t="n">
        <v>35.61</v>
      </c>
      <c r="J39" s="8" t="n">
        <v>14.15</v>
      </c>
      <c r="K39" s="8" t="n">
        <v>13.06</v>
      </c>
    </row>
    <row r="40">
      <c r="A40" s="4" t="inlineStr">
        <is>
          <t>Aggregate intrinsic value | $</t>
        </is>
      </c>
      <c r="H40" s="6" t="n">
        <v>59100</v>
      </c>
      <c r="I40" s="5" t="n">
        <v>59100</v>
      </c>
    </row>
    <row r="41">
      <c r="A41" s="4" t="inlineStr">
        <is>
          <t>Fair value of RSUs vested | $</t>
        </is>
      </c>
      <c r="I41" s="5" t="n">
        <v>61700</v>
      </c>
    </row>
    <row r="42">
      <c r="A42" s="4" t="inlineStr">
        <is>
          <t>Granted (in shares)</t>
        </is>
      </c>
      <c r="I42" s="6" t="n">
        <v>3554350</v>
      </c>
    </row>
    <row r="43">
      <c r="A43" s="4" t="inlineStr">
        <is>
          <t>Performance stock units (PSUs)</t>
        </is>
      </c>
    </row>
    <row r="44">
      <c r="A44" s="3" t="inlineStr">
        <is>
          <t>Share-based Compensation Arrangement by Share-based Payment Award [Line Items]</t>
        </is>
      </c>
    </row>
    <row r="45">
      <c r="A45" s="4" t="inlineStr">
        <is>
          <t>Number of performance conditions | performanceCondition</t>
        </is>
      </c>
      <c r="E45" s="6" t="n">
        <v>2</v>
      </c>
    </row>
    <row r="46">
      <c r="A46" s="4" t="inlineStr">
        <is>
          <t>Terms of award, stock price hurdle period</t>
        </is>
      </c>
      <c r="E46" s="4" t="inlineStr">
        <is>
          <t>10 years</t>
        </is>
      </c>
    </row>
    <row r="47">
      <c r="A47" s="4" t="inlineStr">
        <is>
          <t>Award expiration period</t>
        </is>
      </c>
      <c r="E47" s="4" t="inlineStr">
        <is>
          <t>10 years</t>
        </is>
      </c>
    </row>
    <row r="48">
      <c r="A48" s="4" t="inlineStr">
        <is>
          <t>Total stock-based compensation expense | $</t>
        </is>
      </c>
      <c r="I48" s="5" t="n">
        <v>29700</v>
      </c>
    </row>
    <row r="49">
      <c r="A49" s="4" t="inlineStr">
        <is>
          <t>Non-vested award, cost not yet recognized, period for recognition</t>
        </is>
      </c>
      <c r="I49" s="4" t="inlineStr">
        <is>
          <t>1 year 2 months 12 days</t>
        </is>
      </c>
    </row>
    <row r="50">
      <c r="A50" s="4" t="inlineStr">
        <is>
          <t>Derived service period</t>
        </is>
      </c>
      <c r="I50" s="4" t="inlineStr">
        <is>
          <t>3 years 9 months 18 days</t>
        </is>
      </c>
    </row>
    <row r="51">
      <c r="A51" s="4" t="inlineStr">
        <is>
          <t>Performance stock units (PSUs) | Monte Carlo simulation</t>
        </is>
      </c>
    </row>
    <row r="52">
      <c r="A52" s="3" t="inlineStr">
        <is>
          <t>Share-based Compensation Arrangement by Share-based Payment Award [Line Items]</t>
        </is>
      </c>
    </row>
    <row r="53">
      <c r="A53" s="4" t="inlineStr">
        <is>
          <t>Grant date fair value | $</t>
        </is>
      </c>
      <c r="I53" s="5" t="n">
        <v>128800</v>
      </c>
    </row>
    <row r="54">
      <c r="A54" s="4" t="inlineStr">
        <is>
          <t>Performance stock units (PSUs) | Series B common stock</t>
        </is>
      </c>
    </row>
    <row r="55">
      <c r="A55" s="3" t="inlineStr">
        <is>
          <t>Share-based Compensation Arrangement by Share-based Payment Award [Line Items]</t>
        </is>
      </c>
    </row>
    <row r="56">
      <c r="A56" s="4" t="inlineStr">
        <is>
          <t>Number of shares receivable per share based payments award (in shares)</t>
        </is>
      </c>
      <c r="E56" s="6" t="n">
        <v>1</v>
      </c>
    </row>
    <row r="57">
      <c r="A57" s="4" t="inlineStr">
        <is>
          <t>Stock options to purchase common stock</t>
        </is>
      </c>
    </row>
    <row r="58">
      <c r="A58" s="3" t="inlineStr">
        <is>
          <t>Share-based Compensation Arrangement by Share-based Payment Award [Line Items]</t>
        </is>
      </c>
    </row>
    <row r="59">
      <c r="A59" s="4" t="inlineStr">
        <is>
          <t>Number of additional shares authorized</t>
        </is>
      </c>
      <c r="D59" s="6" t="n">
        <v>2215303</v>
      </c>
      <c r="I59" s="6" t="n">
        <v>16614772</v>
      </c>
    </row>
    <row r="60">
      <c r="A60" s="4" t="inlineStr">
        <is>
          <t>Total stock-based compensation expense | $</t>
        </is>
      </c>
      <c r="I60" s="5" t="n">
        <v>400</v>
      </c>
    </row>
    <row r="61">
      <c r="A61" s="4" t="inlineStr">
        <is>
          <t>Unrecognized compensation costs | $</t>
        </is>
      </c>
      <c r="H61" s="5" t="n">
        <v>4100</v>
      </c>
      <c r="I61" s="5" t="n">
        <v>4100</v>
      </c>
    </row>
    <row r="62">
      <c r="A62" s="4" t="inlineStr">
        <is>
          <t>Non-vested award, cost not yet recognized, period for recognition</t>
        </is>
      </c>
      <c r="I62" s="4" t="inlineStr">
        <is>
          <t>1 year</t>
        </is>
      </c>
    </row>
    <row r="63">
      <c r="A63" s="4" t="inlineStr">
        <is>
          <t>Maximum percent of employee base wages used to contribute to purchase of shares</t>
        </is>
      </c>
      <c r="H63" s="4" t="inlineStr">
        <is>
          <t>20.00%</t>
        </is>
      </c>
      <c r="I63" s="4" t="inlineStr">
        <is>
          <t>20.00%</t>
        </is>
      </c>
    </row>
    <row r="64">
      <c r="A64" s="4" t="inlineStr">
        <is>
          <t>Percentage of fair market value, offering date</t>
        </is>
      </c>
      <c r="H64" s="4" t="inlineStr">
        <is>
          <t>85.00%</t>
        </is>
      </c>
      <c r="I64" s="4" t="inlineStr">
        <is>
          <t>85.00%</t>
        </is>
      </c>
    </row>
    <row r="65">
      <c r="A65" s="4" t="inlineStr">
        <is>
          <t>Percentage of fair market value, purchase date</t>
        </is>
      </c>
      <c r="H65" s="4" t="inlineStr">
        <is>
          <t>85.00%</t>
        </is>
      </c>
      <c r="I65" s="4" t="inlineStr">
        <is>
          <t>85.00%</t>
        </is>
      </c>
    </row>
    <row r="66">
      <c r="A66" s="4" t="inlineStr">
        <is>
          <t>Contributions withheld from employees | $</t>
        </is>
      </c>
      <c r="I66" s="5" t="n">
        <v>800</v>
      </c>
    </row>
    <row r="67">
      <c r="A67" s="4" t="inlineStr">
        <is>
          <t>The Plans</t>
        </is>
      </c>
    </row>
    <row r="68">
      <c r="A68" s="3" t="inlineStr">
        <is>
          <t>Share-based Compensation Arrangement by Share-based Payment Award [Line Items]</t>
        </is>
      </c>
    </row>
    <row r="69">
      <c r="A69" s="4" t="inlineStr">
        <is>
          <t>Stock options granted in period (in shares)</t>
        </is>
      </c>
      <c r="J69" s="6" t="n">
        <v>0</v>
      </c>
    </row>
    <row r="70">
      <c r="A70" s="4" t="inlineStr">
        <is>
          <t>Unrecognized compensation costs | $</t>
        </is>
      </c>
      <c r="H70" s="5" t="n">
        <v>10500</v>
      </c>
      <c r="I70" s="5" t="n">
        <v>10500</v>
      </c>
    </row>
    <row r="71">
      <c r="A71" s="4" t="inlineStr">
        <is>
          <t>The Plans | Stock options or restricted stock units (RSUs)</t>
        </is>
      </c>
    </row>
    <row r="72">
      <c r="A72" s="3" t="inlineStr">
        <is>
          <t>Share-based Compensation Arrangement by Share-based Payment Award [Line Items]</t>
        </is>
      </c>
    </row>
    <row r="73">
      <c r="A73" s="4" t="inlineStr">
        <is>
          <t>Number of shares authorized</t>
        </is>
      </c>
      <c r="H73" s="6" t="n">
        <v>33677989</v>
      </c>
      <c r="I73" s="6" t="n">
        <v>33677989</v>
      </c>
      <c r="J73" s="6" t="n">
        <v>14901474</v>
      </c>
    </row>
    <row r="74">
      <c r="A74" s="4" t="inlineStr">
        <is>
          <t>The Plans | Stock options or restricted stock units (RSUs) | Series A common stock</t>
        </is>
      </c>
    </row>
    <row r="75">
      <c r="A75" s="3" t="inlineStr">
        <is>
          <t>Share-based Compensation Arrangement by Share-based Payment Award [Line Items]</t>
        </is>
      </c>
    </row>
    <row r="76">
      <c r="A76" s="4" t="inlineStr">
        <is>
          <t>Number of shares authorized</t>
        </is>
      </c>
      <c r="J76" s="6" t="n">
        <v>6439492</v>
      </c>
    </row>
    <row r="77">
      <c r="A77" s="4" t="inlineStr">
        <is>
          <t>The Plans | Stock options or restricted stock units (RSUs) | Series B common stock</t>
        </is>
      </c>
    </row>
    <row r="78">
      <c r="A78" s="3" t="inlineStr">
        <is>
          <t>Share-based Compensation Arrangement by Share-based Payment Award [Line Items]</t>
        </is>
      </c>
    </row>
    <row r="79">
      <c r="A79" s="4" t="inlineStr">
        <is>
          <t>Number of shares authorized</t>
        </is>
      </c>
      <c r="J79" s="6" t="n">
        <v>8461982</v>
      </c>
    </row>
    <row r="80">
      <c r="A80" s="4" t="inlineStr">
        <is>
          <t>The Plans | Restricted stock units (RSUs)</t>
        </is>
      </c>
    </row>
    <row r="81">
      <c r="A81" s="3" t="inlineStr">
        <is>
          <t>Share-based Compensation Arrangement by Share-based Payment Award [Line Items]</t>
        </is>
      </c>
    </row>
    <row r="82">
      <c r="A82" s="4" t="inlineStr">
        <is>
          <t>Total stock-based compensation expense | $</t>
        </is>
      </c>
      <c r="D82" s="5" t="n">
        <v>2300</v>
      </c>
      <c r="E82" s="5" t="n">
        <v>1800</v>
      </c>
    </row>
    <row r="83">
      <c r="A83" s="4" t="inlineStr">
        <is>
          <t>Cost not yet recognized, outstanding awards | $</t>
        </is>
      </c>
      <c r="H83" s="5" t="n">
        <v>86300</v>
      </c>
      <c r="I83" s="5" t="n">
        <v>86300</v>
      </c>
    </row>
    <row r="84">
      <c r="A84" s="4" t="inlineStr">
        <is>
          <t>The Plans | Performance stock units (PSUs)</t>
        </is>
      </c>
    </row>
    <row r="85">
      <c r="A85" s="3" t="inlineStr">
        <is>
          <t>Share-based Compensation Arrangement by Share-based Payment Award [Line Items]</t>
        </is>
      </c>
    </row>
    <row r="86">
      <c r="A86" s="4" t="inlineStr">
        <is>
          <t>Cost not yet recognized, outstanding awards | $</t>
        </is>
      </c>
      <c r="H86" s="5" t="n">
        <v>99100</v>
      </c>
      <c r="I86" s="5" t="n">
        <v>99100</v>
      </c>
    </row>
    <row r="87">
      <c r="A87" s="4" t="inlineStr">
        <is>
          <t>The Plans | Stock options to purchase common stock</t>
        </is>
      </c>
    </row>
    <row r="88">
      <c r="A88" s="3" t="inlineStr">
        <is>
          <t>Share-based Compensation Arrangement by Share-based Payment Award [Line Items]</t>
        </is>
      </c>
    </row>
    <row r="89">
      <c r="A89" s="4" t="inlineStr">
        <is>
          <t>Award expiration period</t>
        </is>
      </c>
      <c r="I89" s="4" t="inlineStr">
        <is>
          <t>10 years</t>
        </is>
      </c>
    </row>
    <row r="90">
      <c r="A90" s="4" t="inlineStr">
        <is>
          <t>Risk free interest rate, coupon rate assumption used</t>
        </is>
      </c>
      <c r="I90" s="4" t="inlineStr">
        <is>
          <t>0.00%</t>
        </is>
      </c>
    </row>
    <row r="91">
      <c r="A91" s="4" t="inlineStr">
        <is>
          <t>Expected dividend yield</t>
        </is>
      </c>
      <c r="I91" s="4" t="inlineStr">
        <is>
          <t>0.00%</t>
        </is>
      </c>
      <c r="J91" s="4" t="inlineStr">
        <is>
          <t>0.00%</t>
        </is>
      </c>
    </row>
    <row r="92">
      <c r="A92" s="4" t="inlineStr">
        <is>
          <t>Expected term</t>
        </is>
      </c>
      <c r="J92" s="4" t="inlineStr">
        <is>
          <t>6 years 3 months</t>
        </is>
      </c>
    </row>
    <row r="93">
      <c r="A93" s="4" t="inlineStr">
        <is>
          <t>Non-vested award, cost not yet recognized, period for recognition</t>
        </is>
      </c>
      <c r="I93" s="4" t="inlineStr">
        <is>
          <t>1 year 2 months 12 days</t>
        </is>
      </c>
    </row>
    <row r="94">
      <c r="A94" s="4" t="inlineStr">
        <is>
          <t>2019 Founder Stock Plan | Stock options or restricted stock units (RSUs) | Series A common stock</t>
        </is>
      </c>
    </row>
    <row r="95">
      <c r="A95" s="3" t="inlineStr">
        <is>
          <t>Share-based Compensation Arrangement by Share-based Payment Award [Line Items]</t>
        </is>
      </c>
    </row>
    <row r="96">
      <c r="A96" s="4" t="inlineStr">
        <is>
          <t>Number of additional shares authorized</t>
        </is>
      </c>
      <c r="E96" s="6" t="n">
        <v>6500000</v>
      </c>
    </row>
    <row r="97">
      <c r="A97" s="4" t="inlineStr">
        <is>
          <t>2011 Stock Plan | Stock options or restricted stock units (RSUs) | Series B common stock</t>
        </is>
      </c>
    </row>
    <row r="98">
      <c r="A98" s="3" t="inlineStr">
        <is>
          <t>Share-based Compensation Arrangement by Share-based Payment Award [Line Items]</t>
        </is>
      </c>
    </row>
    <row r="99">
      <c r="A99" s="4" t="inlineStr">
        <is>
          <t>Number of additional shares authorized</t>
        </is>
      </c>
      <c r="E99" s="6" t="n">
        <v>1200000</v>
      </c>
    </row>
    <row r="100">
      <c r="A100" s="4" t="inlineStr">
        <is>
          <t>2021 Incentive Award Plan</t>
        </is>
      </c>
    </row>
    <row r="101">
      <c r="A101" s="3" t="inlineStr">
        <is>
          <t>Share-based Compensation Arrangement by Share-based Payment Award [Line Items]</t>
        </is>
      </c>
    </row>
    <row r="102">
      <c r="A102" s="4" t="inlineStr">
        <is>
          <t>Annual increase in shares authorized, percent</t>
        </is>
      </c>
      <c r="D102" s="4" t="inlineStr">
        <is>
          <t>5.00%</t>
        </is>
      </c>
    </row>
    <row r="103">
      <c r="A103" s="4" t="inlineStr">
        <is>
          <t>2021 Incentive Award Plan | Series A common stock</t>
        </is>
      </c>
    </row>
    <row r="104">
      <c r="A104" s="3" t="inlineStr">
        <is>
          <t>Share-based Compensation Arrangement by Share-based Payment Award [Line Items]</t>
        </is>
      </c>
    </row>
    <row r="105">
      <c r="A105" s="4" t="inlineStr">
        <is>
          <t>Number of shares authorized</t>
        </is>
      </c>
      <c r="D105" s="6" t="n">
        <v>11076515</v>
      </c>
    </row>
    <row r="106">
      <c r="A106" s="4" t="inlineStr">
        <is>
          <t>2021 Incentive Award Plan | Stock options or restricted stock units (RSUs)</t>
        </is>
      </c>
    </row>
    <row r="107">
      <c r="A107" s="3" t="inlineStr">
        <is>
          <t>Share-based Compensation Arrangement by Share-based Payment Award [Line Items]</t>
        </is>
      </c>
    </row>
    <row r="108">
      <c r="A108" s="4" t="inlineStr">
        <is>
          <t>Stock authorized for issuance (in shares)</t>
        </is>
      </c>
      <c r="H108" s="6" t="n">
        <v>11413848</v>
      </c>
      <c r="I108" s="6" t="n">
        <v>11413848</v>
      </c>
    </row>
    <row r="109">
      <c r="A109" s="4" t="inlineStr">
        <is>
          <t>Award vesting period</t>
        </is>
      </c>
      <c r="I109" s="4" t="inlineStr">
        <is>
          <t>4 years</t>
        </is>
      </c>
    </row>
    <row r="110">
      <c r="A110" s="4" t="inlineStr">
        <is>
          <t>2021 Incentive Award Plan | Restricted stock units (RSUs)</t>
        </is>
      </c>
    </row>
    <row r="111">
      <c r="A111" s="3" t="inlineStr">
        <is>
          <t>Share-based Compensation Arrangement by Share-based Payment Award [Line Items]</t>
        </is>
      </c>
    </row>
    <row r="112">
      <c r="A112" s="4" t="inlineStr">
        <is>
          <t>Units vested (in shares)</t>
        </is>
      </c>
      <c r="B112" s="6" t="n">
        <v>936646</v>
      </c>
    </row>
    <row r="113">
      <c r="A113" s="4" t="inlineStr">
        <is>
          <t>2021 Incentive Award Plan | Restricted stock units (RSUs) | Series A or Series B common stock</t>
        </is>
      </c>
    </row>
    <row r="114">
      <c r="A114" s="3" t="inlineStr">
        <is>
          <t>Share-based Compensation Arrangement by Share-based Payment Award [Line Items]</t>
        </is>
      </c>
    </row>
    <row r="115">
      <c r="A115" s="4" t="inlineStr">
        <is>
          <t>Number of shares receivable per share based payments award (in shares)</t>
        </is>
      </c>
      <c r="I115" s="6" t="n">
        <v>1</v>
      </c>
    </row>
    <row r="116">
      <c r="A116" s="4" t="inlineStr">
        <is>
          <t>The Founders Grant</t>
        </is>
      </c>
    </row>
    <row r="117">
      <c r="A117" s="3" t="inlineStr">
        <is>
          <t>Share-based Compensation Arrangement by Share-based Payment Award [Line Items]</t>
        </is>
      </c>
    </row>
    <row r="118">
      <c r="A118" s="4" t="inlineStr">
        <is>
          <t>Total stock-based compensation expense | $</t>
        </is>
      </c>
      <c r="I118" s="5" t="n">
        <v>52100</v>
      </c>
    </row>
    <row r="119">
      <c r="A119" s="4" t="inlineStr">
        <is>
          <t>The Founders Grant | Restricted stock units (RSUs)</t>
        </is>
      </c>
    </row>
    <row r="120">
      <c r="A120" s="3" t="inlineStr">
        <is>
          <t>Share-based Compensation Arrangement by Share-based Payment Award [Line Items]</t>
        </is>
      </c>
    </row>
    <row r="121">
      <c r="A121" s="4" t="inlineStr">
        <is>
          <t>Award vesting period</t>
        </is>
      </c>
      <c r="E121" s="4" t="inlineStr">
        <is>
          <t>5 years</t>
        </is>
      </c>
    </row>
    <row r="122">
      <c r="A122" s="4" t="inlineStr">
        <is>
          <t>Granted (in shares)</t>
        </is>
      </c>
      <c r="C122" s="6" t="n">
        <v>1884724</v>
      </c>
    </row>
    <row r="123">
      <c r="A123" s="4" t="inlineStr">
        <is>
          <t>Grant date fair value | $</t>
        </is>
      </c>
      <c r="I123" s="5" t="n">
        <v>66900</v>
      </c>
    </row>
    <row r="124">
      <c r="A124" s="4" t="inlineStr">
        <is>
          <t>The Founders Grant | Performance stock units (PSUs)</t>
        </is>
      </c>
    </row>
    <row r="125">
      <c r="A125" s="3" t="inlineStr">
        <is>
          <t>Share-based Compensation Arrangement by Share-based Payment Award [Line Items]</t>
        </is>
      </c>
    </row>
    <row r="126">
      <c r="A126" s="4" t="inlineStr">
        <is>
          <t>Award vesting period</t>
        </is>
      </c>
      <c r="I126" s="4" t="inlineStr">
        <is>
          <t>90 days</t>
        </is>
      </c>
    </row>
    <row r="127">
      <c r="A127" s="4" t="inlineStr">
        <is>
          <t>Terms of award, stock price hurdle period</t>
        </is>
      </c>
      <c r="E127" s="4" t="inlineStr">
        <is>
          <t>10 years</t>
        </is>
      </c>
    </row>
    <row r="128">
      <c r="A128" s="4" t="inlineStr">
        <is>
          <t>Granted (in shares)</t>
        </is>
      </c>
      <c r="C128" s="6" t="n">
        <v>4397688</v>
      </c>
    </row>
    <row r="129">
      <c r="A129" s="4" t="inlineStr">
        <is>
          <t>Number of tranches | tranche</t>
        </is>
      </c>
      <c r="C129"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Stock-based Compensation Expense (Details) - USD ($) $ in Thousands</t>
        </is>
      </c>
      <c r="B1" s="2" t="inlineStr">
        <is>
          <t>1 Months Ended</t>
        </is>
      </c>
      <c r="D1" s="2" t="inlineStr">
        <is>
          <t>12 Months Ended</t>
        </is>
      </c>
    </row>
    <row r="2">
      <c r="B2" s="2" t="inlineStr">
        <is>
          <t>Aug. 31, 2021</t>
        </is>
      </c>
      <c r="C2" s="2" t="inlineStr">
        <is>
          <t>Aug. 31, 2020</t>
        </is>
      </c>
      <c r="D2" s="2" t="inlineStr">
        <is>
          <t>Dec. 31, 2021</t>
        </is>
      </c>
      <c r="E2" s="2" t="inlineStr">
        <is>
          <t>Dec. 31, 2020</t>
        </is>
      </c>
      <c r="F2" s="2" t="inlineStr">
        <is>
          <t>Dec. 31, 2019</t>
        </is>
      </c>
    </row>
    <row r="3">
      <c r="A3" s="3" t="inlineStr">
        <is>
          <t>Share-based Compensation Arrangement by Share-based Payment Award [Line Items]</t>
        </is>
      </c>
    </row>
    <row r="4">
      <c r="A4" s="4" t="inlineStr">
        <is>
          <t>Total stock-based compensation expense</t>
        </is>
      </c>
      <c r="B4" s="5" t="n">
        <v>6800</v>
      </c>
      <c r="C4" s="5" t="n">
        <v>41700</v>
      </c>
      <c r="D4" s="5" t="n">
        <v>107148</v>
      </c>
      <c r="E4" s="5" t="n">
        <v>44913</v>
      </c>
      <c r="F4" s="5" t="n">
        <v>8499</v>
      </c>
    </row>
    <row r="5">
      <c r="A5" s="4" t="inlineStr">
        <is>
          <t>Cost of goods sold</t>
        </is>
      </c>
    </row>
    <row r="6">
      <c r="A6" s="3" t="inlineStr">
        <is>
          <t>Share-based Compensation Arrangement by Share-based Payment Award [Line Items]</t>
        </is>
      </c>
    </row>
    <row r="7">
      <c r="A7" s="4" t="inlineStr">
        <is>
          <t>Total stock-based compensation expense</t>
        </is>
      </c>
      <c r="D7" s="6" t="n">
        <v>997</v>
      </c>
      <c r="E7" s="6" t="n">
        <v>1</v>
      </c>
      <c r="F7" s="6" t="n">
        <v>14</v>
      </c>
    </row>
    <row r="8">
      <c r="A8" s="4" t="inlineStr">
        <is>
          <t>Selling, general, and administrative expenses</t>
        </is>
      </c>
    </row>
    <row r="9">
      <c r="A9" s="3" t="inlineStr">
        <is>
          <t>Share-based Compensation Arrangement by Share-based Payment Award [Line Items]</t>
        </is>
      </c>
    </row>
    <row r="10">
      <c r="A10" s="4" t="inlineStr">
        <is>
          <t>Total stock-based compensation expense</t>
        </is>
      </c>
      <c r="D10" s="5" t="n">
        <v>106151</v>
      </c>
      <c r="E10" s="5" t="n">
        <v>44912</v>
      </c>
      <c r="F10" s="5" t="n">
        <v>8485</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Stock Option Assumptions (Details) - Stock options - The Pla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dividend yield</t>
        </is>
      </c>
      <c r="B4" s="4" t="inlineStr">
        <is>
          <t>0.00%</t>
        </is>
      </c>
      <c r="C4" s="4" t="inlineStr">
        <is>
          <t>0.00%</t>
        </is>
      </c>
    </row>
    <row r="5">
      <c r="A5" s="4" t="inlineStr">
        <is>
          <t>Expected term</t>
        </is>
      </c>
      <c r="C5" s="4" t="inlineStr">
        <is>
          <t>6 years 3 months</t>
        </is>
      </c>
    </row>
    <row r="6">
      <c r="A6" s="4" t="inlineStr">
        <is>
          <t>Volatility</t>
        </is>
      </c>
      <c r="B6" s="4" t="inlineStr">
        <is>
          <t>60.00%</t>
        </is>
      </c>
      <c r="C6" s="4" t="inlineStr">
        <is>
          <t>40.00%</t>
        </is>
      </c>
    </row>
    <row r="7">
      <c r="A7" s="4" t="inlineStr">
        <is>
          <t>Minimum</t>
        </is>
      </c>
    </row>
    <row r="8">
      <c r="A8" s="3" t="inlineStr">
        <is>
          <t>Share-based Compensation Arrangement by Share-based Payment Award [Line Items]</t>
        </is>
      </c>
    </row>
    <row r="9">
      <c r="A9" s="4" t="inlineStr">
        <is>
          <t>Risk-free interest rates</t>
        </is>
      </c>
      <c r="B9" s="4" t="inlineStr">
        <is>
          <t>0.10%</t>
        </is>
      </c>
      <c r="C9" s="4" t="inlineStr">
        <is>
          <t>2.30%</t>
        </is>
      </c>
    </row>
    <row r="10">
      <c r="A10" s="4" t="inlineStr">
        <is>
          <t>Expected term</t>
        </is>
      </c>
      <c r="B10" s="4" t="inlineStr">
        <is>
          <t>3 months</t>
        </is>
      </c>
    </row>
    <row r="11">
      <c r="A11" s="4" t="inlineStr">
        <is>
          <t>Maximum</t>
        </is>
      </c>
    </row>
    <row r="12">
      <c r="A12" s="3" t="inlineStr">
        <is>
          <t>Share-based Compensation Arrangement by Share-based Payment Award [Line Items]</t>
        </is>
      </c>
    </row>
    <row r="13">
      <c r="A13" s="4" t="inlineStr">
        <is>
          <t>Risk-free interest rates</t>
        </is>
      </c>
      <c r="B13" s="4" t="inlineStr">
        <is>
          <t>0.60%</t>
        </is>
      </c>
      <c r="C13" s="4" t="inlineStr">
        <is>
          <t>2.60%</t>
        </is>
      </c>
    </row>
    <row r="14">
      <c r="A14" s="4" t="inlineStr">
        <is>
          <t>Expected term</t>
        </is>
      </c>
      <c r="B14" s="4" t="inlineStr">
        <is>
          <t>6 years 3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chedule of Stock Option Activity (Details) - USD ($) $ / shares in Units,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Number of Stock Options</t>
        </is>
      </c>
    </row>
    <row r="4">
      <c r="A4" s="4" t="inlineStr">
        <is>
          <t>Beginning balance (in shares)</t>
        </is>
      </c>
      <c r="C4" s="6" t="n">
        <v>7795040</v>
      </c>
    </row>
    <row r="5">
      <c r="A5" s="4" t="inlineStr">
        <is>
          <t>Options granted (in shares)</t>
        </is>
      </c>
      <c r="B5" s="6" t="n">
        <v>387277</v>
      </c>
      <c r="C5" s="6" t="n">
        <v>1226277</v>
      </c>
    </row>
    <row r="6">
      <c r="A6" s="4" t="inlineStr">
        <is>
          <t>Options exercised (in shares)</t>
        </is>
      </c>
      <c r="C6" s="6" t="n">
        <v>-5382343</v>
      </c>
    </row>
    <row r="7">
      <c r="A7" s="4" t="inlineStr">
        <is>
          <t>Options forfeited (in shares)</t>
        </is>
      </c>
      <c r="C7" s="6" t="n">
        <v>-15597</v>
      </c>
    </row>
    <row r="8">
      <c r="A8" s="4" t="inlineStr">
        <is>
          <t>Ending balance (in shares)</t>
        </is>
      </c>
      <c r="C8" s="6" t="n">
        <v>3623377</v>
      </c>
      <c r="D8" s="6" t="n">
        <v>7795040</v>
      </c>
    </row>
    <row r="9">
      <c r="A9" s="4" t="inlineStr">
        <is>
          <t>Exercisable at end of period (in shares)</t>
        </is>
      </c>
      <c r="C9" s="6" t="n">
        <v>3623377</v>
      </c>
    </row>
    <row r="10">
      <c r="A10" s="4" t="inlineStr">
        <is>
          <t>Vested at end of period (in shares)</t>
        </is>
      </c>
      <c r="C10" s="6" t="n">
        <v>2366064</v>
      </c>
    </row>
    <row r="11">
      <c r="A11" s="4" t="inlineStr">
        <is>
          <t>Exercisable at end of period (in shares)</t>
        </is>
      </c>
      <c r="C11" s="6" t="n">
        <v>1257313</v>
      </c>
    </row>
    <row r="12">
      <c r="A12" s="3" t="inlineStr">
        <is>
          <t>Weighted Average Exercise Price</t>
        </is>
      </c>
    </row>
    <row r="13">
      <c r="A13" s="4" t="inlineStr">
        <is>
          <t>Beginning balance (in dollars per share)</t>
        </is>
      </c>
      <c r="C13" s="8" t="n">
        <v>4.88</v>
      </c>
    </row>
    <row r="14">
      <c r="A14" s="4" t="inlineStr">
        <is>
          <t>Options granted (in dollars per share)</t>
        </is>
      </c>
      <c r="B14" s="8" t="n">
        <v>24.53</v>
      </c>
      <c r="C14" s="10" t="n">
        <v>20.2</v>
      </c>
    </row>
    <row r="15">
      <c r="A15" s="4" t="inlineStr">
        <is>
          <t>Options exercised (in dollars per share)</t>
        </is>
      </c>
      <c r="C15" s="11" t="n">
        <v>6.62</v>
      </c>
    </row>
    <row r="16">
      <c r="A16" s="4" t="inlineStr">
        <is>
          <t>Options forfeited (in dollars per share)</t>
        </is>
      </c>
      <c r="C16" s="11" t="n">
        <v>18.03</v>
      </c>
    </row>
    <row r="17">
      <c r="A17" s="4" t="inlineStr">
        <is>
          <t>Ending balance (in dollars per share)</t>
        </is>
      </c>
      <c r="C17" s="11" t="n">
        <v>8.029999999999999</v>
      </c>
      <c r="D17" s="8" t="n">
        <v>4.88</v>
      </c>
    </row>
    <row r="18">
      <c r="A18" s="4" t="inlineStr">
        <is>
          <t>Exercisable at end of period (in dollars per share)</t>
        </is>
      </c>
      <c r="C18" s="11" t="n">
        <v>8.029999999999999</v>
      </c>
    </row>
    <row r="19">
      <c r="A19" s="4" t="inlineStr">
        <is>
          <t>Vested at end of period (in dollars per share)</t>
        </is>
      </c>
      <c r="C19" s="11" t="n">
        <v>3.76</v>
      </c>
    </row>
    <row r="20">
      <c r="A20" s="4" t="inlineStr">
        <is>
          <t>Unvested at end of period (in dollars per share)</t>
        </is>
      </c>
      <c r="C20" s="8" t="n">
        <v>16.07</v>
      </c>
    </row>
    <row r="21">
      <c r="A21" s="3" t="inlineStr">
        <is>
          <t>Weighted average contractual term (years)</t>
        </is>
      </c>
    </row>
    <row r="22">
      <c r="A22" s="4" t="inlineStr">
        <is>
          <t>Weighted average contractual term (years)</t>
        </is>
      </c>
      <c r="C22" s="4" t="inlineStr">
        <is>
          <t>5 years 8 months 12 days</t>
        </is>
      </c>
      <c r="D22" s="4" t="inlineStr">
        <is>
          <t>4 years 10 months 24 days</t>
        </is>
      </c>
    </row>
    <row r="23">
      <c r="A23" s="4" t="inlineStr">
        <is>
          <t>Exercisable at end of period</t>
        </is>
      </c>
      <c r="C23" s="4" t="inlineStr">
        <is>
          <t>5 years 8 months 12 days</t>
        </is>
      </c>
    </row>
    <row r="24">
      <c r="A24" s="4" t="inlineStr">
        <is>
          <t>Vested at end of period</t>
        </is>
      </c>
      <c r="C24" s="4" t="inlineStr">
        <is>
          <t>4 years 2 months 12 days</t>
        </is>
      </c>
    </row>
    <row r="25">
      <c r="A25" s="4" t="inlineStr">
        <is>
          <t>Unvested at end of period</t>
        </is>
      </c>
      <c r="C25" s="4" t="inlineStr">
        <is>
          <t>8 years 6 months</t>
        </is>
      </c>
    </row>
    <row r="26">
      <c r="A26" s="3" t="inlineStr">
        <is>
          <t>Aggregate intrinsic value</t>
        </is>
      </c>
    </row>
    <row r="27">
      <c r="A27" s="4" t="inlineStr">
        <is>
          <t>Beginning balance</t>
        </is>
      </c>
      <c r="C27" s="5" t="n">
        <v>103821</v>
      </c>
    </row>
    <row r="28">
      <c r="A28" s="4" t="inlineStr">
        <is>
          <t>Ending balance</t>
        </is>
      </c>
      <c r="C28" s="6" t="n">
        <v>136824</v>
      </c>
      <c r="D28" s="5" t="n">
        <v>103821</v>
      </c>
    </row>
    <row r="29">
      <c r="A29" s="4" t="inlineStr">
        <is>
          <t>Exercisable</t>
        </is>
      </c>
      <c r="C29" s="5" t="n">
        <v>136824</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Unvested restricted stock units - $ / shares</t>
        </is>
      </c>
      <c r="B1" s="2" t="inlineStr">
        <is>
          <t>12 Months Ended</t>
        </is>
      </c>
    </row>
    <row r="2">
      <c r="B2" s="2" t="inlineStr">
        <is>
          <t>Dec. 31, 2021</t>
        </is>
      </c>
      <c r="C2" s="2" t="inlineStr">
        <is>
          <t>Dec. 31, 2020</t>
        </is>
      </c>
      <c r="D2" s="2" t="inlineStr">
        <is>
          <t>Dec. 31, 2019</t>
        </is>
      </c>
    </row>
    <row r="3">
      <c r="A3" s="3" t="inlineStr">
        <is>
          <t>Number of Restricted Stock Units</t>
        </is>
      </c>
    </row>
    <row r="4">
      <c r="A4" s="4" t="inlineStr">
        <is>
          <t>Unvested beginning balance (in shares)</t>
        </is>
      </c>
      <c r="B4" s="6" t="n">
        <v>1493122</v>
      </c>
    </row>
    <row r="5">
      <c r="A5" s="4" t="inlineStr">
        <is>
          <t>Granted (in shares)</t>
        </is>
      </c>
      <c r="B5" s="6" t="n">
        <v>3554350</v>
      </c>
    </row>
    <row r="6">
      <c r="A6" s="4" t="inlineStr">
        <is>
          <t>Forfeited (in shares)</t>
        </is>
      </c>
      <c r="B6" s="6" t="n">
        <v>-152314</v>
      </c>
    </row>
    <row r="7">
      <c r="A7" s="4" t="inlineStr">
        <is>
          <t>Released (in shares)</t>
        </is>
      </c>
      <c r="B7" s="6" t="n">
        <v>-1163279</v>
      </c>
    </row>
    <row r="8">
      <c r="A8" s="4" t="inlineStr">
        <is>
          <t>Vested and not yet released (in shares)</t>
        </is>
      </c>
      <c r="B8" s="6" t="n">
        <v>-204712</v>
      </c>
    </row>
    <row r="9">
      <c r="A9" s="4" t="inlineStr">
        <is>
          <t>Unvested ending balance (in shares)</t>
        </is>
      </c>
      <c r="B9" s="6" t="n">
        <v>3527167</v>
      </c>
      <c r="C9" s="6" t="n">
        <v>1493122</v>
      </c>
    </row>
    <row r="10">
      <c r="A10" s="3" t="inlineStr">
        <is>
          <t>Weighted Average Grant Date Fair Value</t>
        </is>
      </c>
    </row>
    <row r="11">
      <c r="A11" s="4" t="inlineStr">
        <is>
          <t>Unvested beginning balance (in dollars per share)</t>
        </is>
      </c>
      <c r="B11" s="8" t="n">
        <v>13.14</v>
      </c>
    </row>
    <row r="12">
      <c r="A12" s="4" t="inlineStr">
        <is>
          <t>Granted (in dollars per share)</t>
        </is>
      </c>
      <c r="B12" s="11" t="n">
        <v>35.61</v>
      </c>
      <c r="C12" s="8" t="n">
        <v>14.15</v>
      </c>
      <c r="D12" s="8" t="n">
        <v>13.06</v>
      </c>
    </row>
    <row r="13">
      <c r="A13" s="4" t="inlineStr">
        <is>
          <t>Forfeited (in dollars per share)</t>
        </is>
      </c>
      <c r="B13" s="11" t="n">
        <v>21.61</v>
      </c>
    </row>
    <row r="14">
      <c r="A14" s="4" t="inlineStr">
        <is>
          <t>Released (in dollars per share)</t>
        </is>
      </c>
      <c r="B14" s="11" t="n">
        <v>16.02</v>
      </c>
    </row>
    <row r="15">
      <c r="A15" s="4" t="inlineStr">
        <is>
          <t>Vested and not yet released (in dollars per share)</t>
        </is>
      </c>
      <c r="B15" s="11" t="n">
        <v>31.85</v>
      </c>
    </row>
    <row r="16">
      <c r="A16" s="4" t="inlineStr">
        <is>
          <t>Unvested ending balance (in dollars per share)</t>
        </is>
      </c>
      <c r="B16" s="8" t="n">
        <v>33.38</v>
      </c>
      <c r="C16" s="8" t="n">
        <v>13.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SUs (Details) - Unvested performance stock units</t>
        </is>
      </c>
      <c r="B1" s="2" t="inlineStr">
        <is>
          <t>Dec. 31, 2021$ / sharesshares</t>
        </is>
      </c>
    </row>
    <row r="2">
      <c r="A2" s="4" t="inlineStr">
        <is>
          <t>1</t>
        </is>
      </c>
    </row>
    <row r="3">
      <c r="A3" s="3" t="inlineStr">
        <is>
          <t>Share-based Compensation Arrangement by Share-based Payment Award [Line Items]</t>
        </is>
      </c>
    </row>
    <row r="4">
      <c r="A4" s="4" t="inlineStr">
        <is>
          <t>Number of PSUs (in shares) | shares</t>
        </is>
      </c>
      <c r="B4" s="6" t="n">
        <v>549712</v>
      </c>
    </row>
    <row r="5">
      <c r="A5" s="4" t="inlineStr">
        <is>
          <t>Stock price hurdle (in dollars per share) | $ / shares</t>
        </is>
      </c>
      <c r="B5" s="8" t="n">
        <v>47.75</v>
      </c>
    </row>
    <row r="6">
      <c r="A6" s="4" t="inlineStr">
        <is>
          <t>2</t>
        </is>
      </c>
    </row>
    <row r="7">
      <c r="A7" s="3" t="inlineStr">
        <is>
          <t>Share-based Compensation Arrangement by Share-based Payment Award [Line Items]</t>
        </is>
      </c>
    </row>
    <row r="8">
      <c r="A8" s="4" t="inlineStr">
        <is>
          <t>Number of PSUs (in shares) | shares</t>
        </is>
      </c>
      <c r="B8" s="6" t="n">
        <v>549710</v>
      </c>
    </row>
    <row r="9">
      <c r="A9" s="4" t="inlineStr">
        <is>
          <t>Stock price hurdle (in dollars per share) | $ / shares</t>
        </is>
      </c>
      <c r="B9" s="8" t="n">
        <v>55.71</v>
      </c>
    </row>
    <row r="10">
      <c r="A10" s="4" t="inlineStr">
        <is>
          <t>3</t>
        </is>
      </c>
    </row>
    <row r="11">
      <c r="A11" s="3" t="inlineStr">
        <is>
          <t>Share-based Compensation Arrangement by Share-based Payment Award [Line Items]</t>
        </is>
      </c>
    </row>
    <row r="12">
      <c r="A12" s="4" t="inlineStr">
        <is>
          <t>Number of PSUs (in shares) | shares</t>
        </is>
      </c>
      <c r="B12" s="6" t="n">
        <v>549712</v>
      </c>
    </row>
    <row r="13">
      <c r="A13" s="4" t="inlineStr">
        <is>
          <t>Stock price hurdle (in dollars per share) | $ / shares</t>
        </is>
      </c>
      <c r="B13" s="8" t="n">
        <v>63.67</v>
      </c>
    </row>
    <row r="14">
      <c r="A14" s="4" t="inlineStr">
        <is>
          <t>4</t>
        </is>
      </c>
    </row>
    <row r="15">
      <c r="A15" s="3" t="inlineStr">
        <is>
          <t>Share-based Compensation Arrangement by Share-based Payment Award [Line Items]</t>
        </is>
      </c>
    </row>
    <row r="16">
      <c r="A16" s="4" t="inlineStr">
        <is>
          <t>Number of PSUs (in shares) | shares</t>
        </is>
      </c>
      <c r="B16" s="6" t="n">
        <v>549710</v>
      </c>
    </row>
    <row r="17">
      <c r="A17" s="4" t="inlineStr">
        <is>
          <t>Stock price hurdle (in dollars per share) | $ / shares</t>
        </is>
      </c>
      <c r="B17" s="8" t="n">
        <v>71.63</v>
      </c>
    </row>
    <row r="18">
      <c r="A18" s="4" t="inlineStr">
        <is>
          <t>5</t>
        </is>
      </c>
    </row>
    <row r="19">
      <c r="A19" s="3" t="inlineStr">
        <is>
          <t>Share-based Compensation Arrangement by Share-based Payment Award [Line Items]</t>
        </is>
      </c>
    </row>
    <row r="20">
      <c r="A20" s="4" t="inlineStr">
        <is>
          <t>Number of PSUs (in shares) | shares</t>
        </is>
      </c>
      <c r="B20" s="6" t="n">
        <v>549712</v>
      </c>
    </row>
    <row r="21">
      <c r="A21" s="4" t="inlineStr">
        <is>
          <t>Stock price hurdle (in dollars per share) | $ / shares</t>
        </is>
      </c>
      <c r="B21" s="8" t="n">
        <v>79.59</v>
      </c>
    </row>
    <row r="22">
      <c r="A22" s="4" t="inlineStr">
        <is>
          <t>6</t>
        </is>
      </c>
    </row>
    <row r="23">
      <c r="A23" s="3" t="inlineStr">
        <is>
          <t>Share-based Compensation Arrangement by Share-based Payment Award [Line Items]</t>
        </is>
      </c>
    </row>
    <row r="24">
      <c r="A24" s="4" t="inlineStr">
        <is>
          <t>Number of PSUs (in shares) | shares</t>
        </is>
      </c>
      <c r="B24" s="6" t="n">
        <v>549710</v>
      </c>
    </row>
    <row r="25">
      <c r="A25" s="4" t="inlineStr">
        <is>
          <t>Stock price hurdle (in dollars per share) | $ / shares</t>
        </is>
      </c>
      <c r="B25" s="8" t="n">
        <v>87.55</v>
      </c>
    </row>
    <row r="26">
      <c r="A26" s="4" t="inlineStr">
        <is>
          <t>7</t>
        </is>
      </c>
    </row>
    <row r="27">
      <c r="A27" s="3" t="inlineStr">
        <is>
          <t>Share-based Compensation Arrangement by Share-based Payment Award [Line Items]</t>
        </is>
      </c>
    </row>
    <row r="28">
      <c r="A28" s="4" t="inlineStr">
        <is>
          <t>Number of PSUs (in shares) | shares</t>
        </is>
      </c>
      <c r="B28" s="6" t="n">
        <v>549712</v>
      </c>
    </row>
    <row r="29">
      <c r="A29" s="4" t="inlineStr">
        <is>
          <t>Stock price hurdle (in dollars per share) | $ / shares</t>
        </is>
      </c>
      <c r="B29" s="8" t="n">
        <v>95.5</v>
      </c>
    </row>
    <row r="30">
      <c r="A30" s="4" t="inlineStr">
        <is>
          <t>8</t>
        </is>
      </c>
    </row>
    <row r="31">
      <c r="A31" s="3" t="inlineStr">
        <is>
          <t>Share-based Compensation Arrangement by Share-based Payment Award [Line Items]</t>
        </is>
      </c>
    </row>
    <row r="32">
      <c r="A32" s="4" t="inlineStr">
        <is>
          <t>Number of PSUs (in shares) | shares</t>
        </is>
      </c>
      <c r="B32" s="6" t="n">
        <v>549710</v>
      </c>
    </row>
    <row r="33">
      <c r="A33" s="4" t="inlineStr">
        <is>
          <t>Stock price hurdle (in dollars per share) | $ / shares</t>
        </is>
      </c>
      <c r="B33" s="8" t="n">
        <v>103.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t>
        </is>
      </c>
      <c r="B4" s="5" t="n">
        <v>540798</v>
      </c>
      <c r="C4" s="5" t="n">
        <v>393719</v>
      </c>
      <c r="D4" s="5" t="n">
        <v>370463</v>
      </c>
    </row>
    <row r="5">
      <c r="A5" s="4" t="inlineStr">
        <is>
          <t>Cost of goods sold</t>
        </is>
      </c>
      <c r="B5" s="6" t="n">
        <v>223049</v>
      </c>
      <c r="C5" s="6" t="n">
        <v>161784</v>
      </c>
      <c r="D5" s="6" t="n">
        <v>147355</v>
      </c>
    </row>
    <row r="6">
      <c r="A6" s="4" t="inlineStr">
        <is>
          <t>Gross profit</t>
        </is>
      </c>
      <c r="B6" s="6" t="n">
        <v>317749</v>
      </c>
      <c r="C6" s="6" t="n">
        <v>231935</v>
      </c>
      <c r="D6" s="6" t="n">
        <v>223108</v>
      </c>
    </row>
    <row r="7">
      <c r="A7" s="4" t="inlineStr">
        <is>
          <t>Selling, general, and administrative expenses</t>
        </is>
      </c>
      <c r="B7" s="6" t="n">
        <v>461410</v>
      </c>
      <c r="C7" s="6" t="n">
        <v>287567</v>
      </c>
      <c r="D7" s="6" t="n">
        <v>224771</v>
      </c>
    </row>
    <row r="8">
      <c r="A8" s="4" t="inlineStr">
        <is>
          <t>Loss from operations</t>
        </is>
      </c>
      <c r="B8" s="6" t="n">
        <v>-143661</v>
      </c>
      <c r="C8" s="6" t="n">
        <v>-55632</v>
      </c>
      <c r="D8" s="6" t="n">
        <v>-1663</v>
      </c>
    </row>
    <row r="9">
      <c r="A9" s="4" t="inlineStr">
        <is>
          <t>Interest and other (loss) income, net</t>
        </is>
      </c>
      <c r="B9" s="6" t="n">
        <v>-347</v>
      </c>
      <c r="C9" s="6" t="n">
        <v>-97</v>
      </c>
      <c r="D9" s="6" t="n">
        <v>1939</v>
      </c>
    </row>
    <row r="10">
      <c r="A10" s="4" t="inlineStr">
        <is>
          <t>(Loss) income before income taxes</t>
        </is>
      </c>
      <c r="B10" s="6" t="n">
        <v>-144008</v>
      </c>
      <c r="C10" s="6" t="n">
        <v>-55729</v>
      </c>
      <c r="D10" s="6" t="n">
        <v>276</v>
      </c>
    </row>
    <row r="11">
      <c r="A11" s="4" t="inlineStr">
        <is>
          <t>Provision for income taxes</t>
        </is>
      </c>
      <c r="B11" s="6" t="n">
        <v>263</v>
      </c>
      <c r="C11" s="6" t="n">
        <v>190</v>
      </c>
      <c r="D11" s="6" t="n">
        <v>276</v>
      </c>
    </row>
    <row r="12">
      <c r="A12" s="4" t="inlineStr">
        <is>
          <t>Net (loss) income</t>
        </is>
      </c>
      <c r="B12" s="6" t="n">
        <v>-144271</v>
      </c>
      <c r="C12" s="6" t="n">
        <v>-55919</v>
      </c>
      <c r="D12" s="6" t="n">
        <v>0</v>
      </c>
    </row>
    <row r="13">
      <c r="A13" s="4" t="inlineStr">
        <is>
          <t>Deemed dividend upon redemption of redeemable convertible preferred stock</t>
        </is>
      </c>
      <c r="B13" s="6" t="n">
        <v>-13137</v>
      </c>
      <c r="C13" s="6" t="n">
        <v>0</v>
      </c>
      <c r="D13" s="6" t="n">
        <v>-57537</v>
      </c>
    </row>
    <row r="14">
      <c r="A14" s="4" t="inlineStr">
        <is>
          <t>Net loss attributable to common stockholders</t>
        </is>
      </c>
      <c r="B14" s="6" t="n">
        <v>-157408</v>
      </c>
      <c r="C14" s="6" t="n">
        <v>-55919</v>
      </c>
      <c r="D14" s="6" t="n">
        <v>-57537</v>
      </c>
    </row>
    <row r="15">
      <c r="A15" s="4" t="inlineStr">
        <is>
          <t>Net loss attributable to common stockholders</t>
        </is>
      </c>
      <c r="B15" s="5" t="n">
        <v>-157408</v>
      </c>
      <c r="C15" s="5" t="n">
        <v>-55919</v>
      </c>
      <c r="D15" s="5" t="n">
        <v>-57537</v>
      </c>
    </row>
    <row r="16">
      <c r="A16" s="4" t="inlineStr">
        <is>
          <t>Net loss per share attributable to common stockholders, basic (in dollars per share)</t>
        </is>
      </c>
      <c r="B16" s="8" t="n">
        <v>-2.21</v>
      </c>
      <c r="C16" s="8" t="n">
        <v>-1.05</v>
      </c>
      <c r="D16" s="8" t="n">
        <v>-1.1</v>
      </c>
    </row>
    <row r="17">
      <c r="A17" s="4" t="inlineStr">
        <is>
          <t>Net loss per share attributable to common stockholders, diluted (in dollars per share)</t>
        </is>
      </c>
      <c r="B17" s="8" t="n">
        <v>-2.21</v>
      </c>
      <c r="C17" s="8" t="n">
        <v>-1.05</v>
      </c>
      <c r="D17" s="8" t="n">
        <v>-1.1</v>
      </c>
    </row>
    <row r="18">
      <c r="A18" s="4" t="inlineStr">
        <is>
          <t>Weighted average shares used in computing net loss per share attributable to common stockholders, basic (in shares)</t>
        </is>
      </c>
      <c r="B18" s="6" t="n">
        <v>71249257</v>
      </c>
      <c r="C18" s="6" t="n">
        <v>53033936</v>
      </c>
      <c r="D18" s="6" t="n">
        <v>52424978</v>
      </c>
    </row>
    <row r="19">
      <c r="A19" s="4" t="inlineStr">
        <is>
          <t>Weighted average shares used in computing net loss per share attributable to common stockholders, Diluted (in shares)</t>
        </is>
      </c>
      <c r="B19" s="6" t="n">
        <v>71249257</v>
      </c>
      <c r="C19" s="6" t="n">
        <v>53033936</v>
      </c>
      <c r="D19" s="6" t="n">
        <v>52424978</v>
      </c>
    </row>
    <row r="20">
      <c r="A20" s="3" t="inlineStr">
        <is>
          <t>Other comprehensive income</t>
        </is>
      </c>
    </row>
    <row r="21">
      <c r="A21" s="4" t="inlineStr">
        <is>
          <t>Foreign currency translation adjustment</t>
        </is>
      </c>
      <c r="B21" s="5" t="n">
        <v>-93</v>
      </c>
      <c r="C21" s="5" t="n">
        <v>87</v>
      </c>
      <c r="D21" s="5" t="n">
        <v>104</v>
      </c>
    </row>
    <row r="22">
      <c r="A22" s="4" t="inlineStr">
        <is>
          <t>Total comprehensive (loss) income</t>
        </is>
      </c>
      <c r="B22" s="5" t="n">
        <v>-144364</v>
      </c>
      <c r="C22" s="5" t="n">
        <v>-55832</v>
      </c>
      <c r="D22" s="5" t="n">
        <v>1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Retiremen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lan expense</t>
        </is>
      </c>
      <c r="B4" s="9" t="n">
        <v>2.8</v>
      </c>
      <c r="C4" s="9" t="n">
        <v>2.4</v>
      </c>
      <c r="D4" s="9" t="n">
        <v>2.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Rent Expens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Minimum rent</t>
        </is>
      </c>
      <c r="B4" s="5" t="n">
        <v>23976</v>
      </c>
      <c r="C4" s="5" t="n">
        <v>21340</v>
      </c>
      <c r="D4" s="5" t="n">
        <v>18472</v>
      </c>
    </row>
    <row r="5">
      <c r="A5" s="4" t="inlineStr">
        <is>
          <t>Contingent rent</t>
        </is>
      </c>
      <c r="B5" s="6" t="n">
        <v>1542</v>
      </c>
      <c r="C5" s="6" t="n">
        <v>557</v>
      </c>
      <c r="D5" s="6" t="n">
        <v>512</v>
      </c>
    </row>
    <row r="6">
      <c r="A6" s="4" t="inlineStr">
        <is>
          <t>Total rent expense</t>
        </is>
      </c>
      <c r="B6" s="5" t="n">
        <v>25518</v>
      </c>
      <c r="C6" s="5" t="n">
        <v>21897</v>
      </c>
      <c r="D6" s="5" t="n">
        <v>189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Payments (Details) $ in Thousands</t>
        </is>
      </c>
      <c r="B1" s="2" t="inlineStr">
        <is>
          <t>Dec. 31, 2021USD ($)</t>
        </is>
      </c>
    </row>
    <row r="2">
      <c r="A2" s="3" t="inlineStr">
        <is>
          <t>Commitments and Contingencies Disclosure [Abstract]</t>
        </is>
      </c>
    </row>
    <row r="3">
      <c r="A3" s="4" t="inlineStr">
        <is>
          <t>2022</t>
        </is>
      </c>
      <c r="B3" s="5" t="n">
        <v>28520</v>
      </c>
    </row>
    <row r="4">
      <c r="A4" s="4" t="inlineStr">
        <is>
          <t>2023</t>
        </is>
      </c>
      <c r="B4" s="6" t="n">
        <v>30497</v>
      </c>
    </row>
    <row r="5">
      <c r="A5" s="4" t="inlineStr">
        <is>
          <t>2024</t>
        </is>
      </c>
      <c r="B5" s="6" t="n">
        <v>30912</v>
      </c>
    </row>
    <row r="6">
      <c r="A6" s="4" t="inlineStr">
        <is>
          <t>2025</t>
        </is>
      </c>
      <c r="B6" s="6" t="n">
        <v>23122</v>
      </c>
    </row>
    <row r="7">
      <c r="A7" s="4" t="inlineStr">
        <is>
          <t>2026</t>
        </is>
      </c>
      <c r="B7" s="6" t="n">
        <v>21158</v>
      </c>
    </row>
    <row r="8">
      <c r="A8" s="4" t="inlineStr">
        <is>
          <t>Thereafter</t>
        </is>
      </c>
      <c r="B8" s="6" t="n">
        <v>39132</v>
      </c>
    </row>
    <row r="9">
      <c r="A9" s="4" t="inlineStr">
        <is>
          <t>Total minimum lease payments</t>
        </is>
      </c>
      <c r="B9" s="5" t="n">
        <v>173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Commitments and Contingencies - Narrative (Details) - USD ($) $ in Thousands</t>
        </is>
      </c>
      <c r="B1" s="2" t="inlineStr">
        <is>
          <t>1 Months Ended</t>
        </is>
      </c>
      <c r="D1" s="2" t="inlineStr">
        <is>
          <t>2 Months Ended</t>
        </is>
      </c>
      <c r="E1" s="2" t="inlineStr">
        <is>
          <t>12 Months Ended</t>
        </is>
      </c>
    </row>
    <row r="2">
      <c r="B2" s="2" t="inlineStr">
        <is>
          <t>Aug. 31, 2020</t>
        </is>
      </c>
      <c r="C2" s="2" t="inlineStr">
        <is>
          <t>Aug. 31, 2013</t>
        </is>
      </c>
      <c r="D2" s="2" t="inlineStr">
        <is>
          <t>Mar. 31, 2020</t>
        </is>
      </c>
      <c r="E2" s="2" t="inlineStr">
        <is>
          <t>Dec. 31, 2021</t>
        </is>
      </c>
      <c r="F2" s="2" t="inlineStr">
        <is>
          <t>Dec. 31, 2020</t>
        </is>
      </c>
      <c r="G2" s="2" t="inlineStr">
        <is>
          <t>Dec. 31, 2019</t>
        </is>
      </c>
    </row>
    <row r="3">
      <c r="A3" s="3" t="inlineStr">
        <is>
          <t>Debt Instrument [Line Items]</t>
        </is>
      </c>
    </row>
    <row r="4">
      <c r="A4" s="4" t="inlineStr">
        <is>
          <t>Borrowings from credit facility</t>
        </is>
      </c>
      <c r="E4" s="5" t="n">
        <v>0</v>
      </c>
      <c r="F4" s="5" t="n">
        <v>30900</v>
      </c>
      <c r="G4" s="5" t="n">
        <v>0</v>
      </c>
    </row>
    <row r="5">
      <c r="A5" s="4" t="inlineStr">
        <is>
          <t>Repayment of credit facility</t>
        </is>
      </c>
      <c r="E5" s="6" t="n">
        <v>0</v>
      </c>
      <c r="F5" s="6" t="n">
        <v>30900</v>
      </c>
      <c r="G5" s="5" t="n">
        <v>0</v>
      </c>
    </row>
    <row r="6">
      <c r="A6" s="4" t="inlineStr">
        <is>
          <t>Revolving credit facility | Comerica Bank | Line of credit</t>
        </is>
      </c>
    </row>
    <row r="7">
      <c r="A7" s="3" t="inlineStr">
        <is>
          <t>Debt Instrument [Line Items]</t>
        </is>
      </c>
    </row>
    <row r="8">
      <c r="A8" s="4" t="inlineStr">
        <is>
          <t>Maximum borrowing capacity</t>
        </is>
      </c>
      <c r="C8" s="5" t="n">
        <v>50000</v>
      </c>
    </row>
    <row r="9">
      <c r="A9" s="4" t="inlineStr">
        <is>
          <t>Revolving credit facility | Comerica Bank | Line of credit | Credit Facility</t>
        </is>
      </c>
    </row>
    <row r="10">
      <c r="A10" s="3" t="inlineStr">
        <is>
          <t>Debt Instrument [Line Items]</t>
        </is>
      </c>
    </row>
    <row r="11">
      <c r="A11" s="4" t="inlineStr">
        <is>
          <t>Unused capacity, commitment fee percentage</t>
        </is>
      </c>
      <c r="C11" s="4" t="inlineStr">
        <is>
          <t>0.20%</t>
        </is>
      </c>
    </row>
    <row r="12">
      <c r="A12" s="4" t="inlineStr">
        <is>
          <t>Unused capacity, maximum outstanding amount</t>
        </is>
      </c>
      <c r="C12" s="5" t="n">
        <v>15000</v>
      </c>
    </row>
    <row r="13">
      <c r="A13" s="4" t="inlineStr">
        <is>
          <t>Borrowings from credit facility</t>
        </is>
      </c>
      <c r="D13" s="5" t="n">
        <v>30900</v>
      </c>
    </row>
    <row r="14">
      <c r="A14" s="4" t="inlineStr">
        <is>
          <t>Repayment of credit facility</t>
        </is>
      </c>
      <c r="B14" s="5" t="n">
        <v>30900</v>
      </c>
    </row>
    <row r="15">
      <c r="A15" s="4" t="inlineStr">
        <is>
          <t>Letter of credit | Comerica Bank | Line of credit | Credit Facility</t>
        </is>
      </c>
    </row>
    <row r="16">
      <c r="A16" s="3" t="inlineStr">
        <is>
          <t>Debt Instrument [Line Items]</t>
        </is>
      </c>
    </row>
    <row r="17">
      <c r="A17" s="4" t="inlineStr">
        <is>
          <t>Maximum borrowing capacity</t>
        </is>
      </c>
      <c r="C17" s="5" t="n">
        <v>15000</v>
      </c>
    </row>
    <row r="18">
      <c r="A18" s="4" t="inlineStr">
        <is>
          <t>Letters of credit, outstanding amount</t>
        </is>
      </c>
      <c r="E18" s="5" t="n">
        <v>4000</v>
      </c>
      <c r="F18" s="5" t="n">
        <v>3700</v>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income</t>
        </is>
      </c>
      <c r="B4" s="5" t="n">
        <v>-144271</v>
      </c>
      <c r="C4" s="5" t="n">
        <v>-55919</v>
      </c>
      <c r="D4" s="5" t="n">
        <v>0</v>
      </c>
    </row>
    <row r="5">
      <c r="A5" s="4" t="inlineStr">
        <is>
          <t>Less: deemed dividend upon redemption of redeemable convertible preferred stock</t>
        </is>
      </c>
      <c r="B5" s="6" t="n">
        <v>-13137</v>
      </c>
      <c r="C5" s="6" t="n">
        <v>0</v>
      </c>
      <c r="D5" s="6" t="n">
        <v>-57537</v>
      </c>
    </row>
    <row r="6">
      <c r="A6" s="4" t="inlineStr">
        <is>
          <t>Net loss attributable to common stockholders</t>
        </is>
      </c>
      <c r="B6" s="6" t="n">
        <v>-157408</v>
      </c>
      <c r="C6" s="6" t="n">
        <v>-55919</v>
      </c>
      <c r="D6" s="6" t="n">
        <v>-57537</v>
      </c>
    </row>
    <row r="7">
      <c r="A7" s="4" t="inlineStr">
        <is>
          <t>Net loss attributable to common stockholders</t>
        </is>
      </c>
      <c r="B7" s="5" t="n">
        <v>-157408</v>
      </c>
      <c r="C7" s="5" t="n">
        <v>-55919</v>
      </c>
      <c r="D7" s="5" t="n">
        <v>-57537</v>
      </c>
    </row>
    <row r="8">
      <c r="A8" s="3" t="inlineStr">
        <is>
          <t>Denominator</t>
        </is>
      </c>
    </row>
    <row r="9">
      <c r="A9" s="4" t="inlineStr">
        <is>
          <t>Weighted average shares, basic (in shares)</t>
        </is>
      </c>
      <c r="B9" s="6" t="n">
        <v>71249257</v>
      </c>
      <c r="C9" s="6" t="n">
        <v>53033936</v>
      </c>
      <c r="D9" s="6" t="n">
        <v>52424978</v>
      </c>
    </row>
    <row r="10">
      <c r="A10" s="4" t="inlineStr">
        <is>
          <t>Weighted average shares, diluted (in shares)</t>
        </is>
      </c>
      <c r="B10" s="6" t="n">
        <v>71249257</v>
      </c>
      <c r="C10" s="6" t="n">
        <v>53033936</v>
      </c>
      <c r="D10" s="6" t="n">
        <v>52424978</v>
      </c>
    </row>
    <row r="11">
      <c r="A11" s="3" t="inlineStr">
        <is>
          <t>Earnings Per Share</t>
        </is>
      </c>
    </row>
    <row r="12">
      <c r="A12" s="4" t="inlineStr">
        <is>
          <t>Net loss per share attributable to common stockholders, basic (in dollars per share)</t>
        </is>
      </c>
      <c r="B12" s="8" t="n">
        <v>-2.21</v>
      </c>
      <c r="C12" s="8" t="n">
        <v>-1.05</v>
      </c>
      <c r="D12" s="8" t="n">
        <v>-1.1</v>
      </c>
    </row>
    <row r="13">
      <c r="A13" s="4" t="inlineStr">
        <is>
          <t>Net loss per share attributable to common stockholders, diluted (in dollars per share)</t>
        </is>
      </c>
      <c r="B13" s="8" t="n">
        <v>-2.21</v>
      </c>
      <c r="C13" s="8" t="n">
        <v>-1.05</v>
      </c>
      <c r="D13" s="8" t="n">
        <v>-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Schedule of Antidilutive Shares (Details) - shares</t>
        </is>
      </c>
      <c r="B1" s="2" t="inlineStr">
        <is>
          <t>12 Months Ended</t>
        </is>
      </c>
    </row>
    <row r="2">
      <c r="B2" s="2" t="inlineStr">
        <is>
          <t>Dec. 31, 2021</t>
        </is>
      </c>
      <c r="C2" s="2" t="inlineStr">
        <is>
          <t>Dec. 31, 2020</t>
        </is>
      </c>
      <c r="D2" s="2" t="inlineStr">
        <is>
          <t>Dec. 31, 2019</t>
        </is>
      </c>
    </row>
    <row r="3">
      <c r="A3" s="4" t="inlineStr">
        <is>
          <t>Redeemable convertible preferred stock</t>
        </is>
      </c>
    </row>
    <row r="4">
      <c r="A4" s="3" t="inlineStr">
        <is>
          <t>Antidilutive Securities Excluded from Computation of Earnings Per Share [Line Items]</t>
        </is>
      </c>
    </row>
    <row r="5">
      <c r="A5" s="4" t="inlineStr">
        <is>
          <t>Antidilutive shares excluded from computation of earnings per share (in shares)</t>
        </is>
      </c>
      <c r="B5" s="6" t="n">
        <v>0</v>
      </c>
      <c r="C5" s="6" t="n">
        <v>54041904</v>
      </c>
      <c r="D5" s="6" t="n">
        <v>42769248</v>
      </c>
    </row>
    <row r="6">
      <c r="A6" s="4" t="inlineStr">
        <is>
          <t>Stock options to purchase common stock</t>
        </is>
      </c>
    </row>
    <row r="7">
      <c r="A7" s="3" t="inlineStr">
        <is>
          <t>Antidilutive Securities Excluded from Computation of Earnings Per Share [Line Items]</t>
        </is>
      </c>
    </row>
    <row r="8">
      <c r="A8" s="4" t="inlineStr">
        <is>
          <t>Antidilutive shares excluded from computation of earnings per share (in shares)</t>
        </is>
      </c>
      <c r="B8" s="6" t="n">
        <v>3623377</v>
      </c>
      <c r="C8" s="6" t="n">
        <v>7795040</v>
      </c>
      <c r="D8" s="6" t="n">
        <v>9119561</v>
      </c>
    </row>
    <row r="9">
      <c r="A9" s="4" t="inlineStr">
        <is>
          <t>Unvested restricted stock units</t>
        </is>
      </c>
    </row>
    <row r="10">
      <c r="A10" s="3" t="inlineStr">
        <is>
          <t>Antidilutive Securities Excluded from Computation of Earnings Per Share [Line Items]</t>
        </is>
      </c>
    </row>
    <row r="11">
      <c r="A11" s="4" t="inlineStr">
        <is>
          <t>Antidilutive shares excluded from computation of earnings per share (in shares)</t>
        </is>
      </c>
      <c r="B11" s="6" t="n">
        <v>3527167</v>
      </c>
      <c r="C11" s="6" t="n">
        <v>1493122</v>
      </c>
      <c r="D11" s="6" t="n">
        <v>1472911</v>
      </c>
    </row>
    <row r="12">
      <c r="A12" s="4" t="inlineStr">
        <is>
          <t>Warrants to purchase Series B redeemable convertible preferred stock</t>
        </is>
      </c>
    </row>
    <row r="13">
      <c r="A13" s="3" t="inlineStr">
        <is>
          <t>Antidilutive Securities Excluded from Computation of Earnings Per Share [Line Items]</t>
        </is>
      </c>
    </row>
    <row r="14">
      <c r="A14" s="4" t="inlineStr">
        <is>
          <t>Antidilutive shares excluded from computation of earnings per share (in shares)</t>
        </is>
      </c>
      <c r="B14" s="6" t="n">
        <v>0</v>
      </c>
      <c r="C14" s="6" t="n">
        <v>21745</v>
      </c>
      <c r="D14" s="6" t="n">
        <v>2174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7" customWidth="1" min="2" max="2"/>
    <col width="14" customWidth="1" min="3" max="3"/>
  </cols>
  <sheetData>
    <row r="1">
      <c r="A1" s="1" t="inlineStr">
        <is>
          <t>Related-Party Transactions (Details) - Management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Due from Related Parties</t>
        </is>
      </c>
      <c r="B4" s="9" t="n">
        <v>3.1</v>
      </c>
      <c r="C4" s="9" t="n">
        <v>20.6</v>
      </c>
    </row>
    <row r="5">
      <c r="A5" s="4" t="inlineStr">
        <is>
          <t>Employee Loan Balance Increase</t>
        </is>
      </c>
    </row>
    <row r="6">
      <c r="A6" s="3" t="inlineStr">
        <is>
          <t>Related Party Transaction [Line Items]</t>
        </is>
      </c>
    </row>
    <row r="7">
      <c r="A7" s="4" t="inlineStr">
        <is>
          <t>Related Party Transaction, Amounts of Transaction</t>
        </is>
      </c>
      <c r="B7" s="10" t="n">
        <v>0.3</v>
      </c>
      <c r="C7" s="10" t="n">
        <v>0.4</v>
      </c>
    </row>
    <row r="8">
      <c r="A8" s="4" t="inlineStr">
        <is>
          <t>Employee Loans</t>
        </is>
      </c>
    </row>
    <row r="9">
      <c r="A9" s="3" t="inlineStr">
        <is>
          <t>Related Party Transaction [Line Items]</t>
        </is>
      </c>
    </row>
    <row r="10">
      <c r="A10" s="4" t="inlineStr">
        <is>
          <t>Related Party Transaction, Amounts of Transaction</t>
        </is>
      </c>
      <c r="B10" s="10" t="n">
        <v>31.6</v>
      </c>
      <c r="C10" s="9" t="n">
        <v>0.9</v>
      </c>
    </row>
    <row r="11">
      <c r="A11" s="4" t="inlineStr">
        <is>
          <t>Employee Loan Extended</t>
        </is>
      </c>
    </row>
    <row r="12">
      <c r="A12" s="3" t="inlineStr">
        <is>
          <t>Related Party Transaction [Line Items]</t>
        </is>
      </c>
    </row>
    <row r="13">
      <c r="A13" s="4" t="inlineStr">
        <is>
          <t>Related Party Transaction, Amounts of Transaction</t>
        </is>
      </c>
      <c r="B13" s="9" t="n">
        <v>13.8</v>
      </c>
    </row>
    <row r="14">
      <c r="A14" s="4" t="inlineStr">
        <is>
          <t>Secured promissory notes</t>
        </is>
      </c>
    </row>
    <row r="15">
      <c r="A15" s="3" t="inlineStr">
        <is>
          <t>Related Party Transaction [Line Items]</t>
        </is>
      </c>
    </row>
    <row r="16">
      <c r="A16" s="4" t="inlineStr">
        <is>
          <t>Notes payable, term</t>
        </is>
      </c>
      <c r="B16" s="4" t="inlineStr">
        <is>
          <t>8 years 6 month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1" customWidth="1" min="2" max="2"/>
    <col width="30" customWidth="1" min="3" max="3"/>
    <col width="24" customWidth="1" min="4" max="4"/>
    <col width="24" customWidth="1" min="5" max="5"/>
    <col width="21" customWidth="1" min="6" max="6"/>
  </cols>
  <sheetData>
    <row r="1">
      <c r="A1" s="1" t="inlineStr">
        <is>
          <t>Subsequent Events (Details) $ / shares in Units, $ in Millions</t>
        </is>
      </c>
      <c r="B1" s="2" t="inlineStr">
        <is>
          <t>2 Months Ended</t>
        </is>
      </c>
      <c r="C1" s="2" t="inlineStr">
        <is>
          <t>12 Months Ended</t>
        </is>
      </c>
    </row>
    <row r="2">
      <c r="B2" s="2" t="inlineStr">
        <is>
          <t>Mar. 18, 2022USD ($)leaseAgreementshares</t>
        </is>
      </c>
      <c r="C2" s="2" t="inlineStr">
        <is>
          <t>Dec. 31, 2021$ / sharesshares</t>
        </is>
      </c>
      <c r="D2" s="2" t="inlineStr">
        <is>
          <t>Dec. 31, 2020$ / shares</t>
        </is>
      </c>
      <c r="E2" s="2" t="inlineStr">
        <is>
          <t>Dec. 31, 2019$ / shares</t>
        </is>
      </c>
      <c r="F2" s="2" t="inlineStr">
        <is>
          <t>Jan. 01, 2022USD ($)</t>
        </is>
      </c>
    </row>
    <row r="3">
      <c r="A3" s="4" t="inlineStr">
        <is>
          <t>Unvested restricted stock units</t>
        </is>
      </c>
    </row>
    <row r="4">
      <c r="A4" s="3" t="inlineStr">
        <is>
          <t>Subsequent Event [Line Items]</t>
        </is>
      </c>
    </row>
    <row r="5">
      <c r="A5" s="4" t="inlineStr">
        <is>
          <t>Granted (in shares) | shares</t>
        </is>
      </c>
      <c r="C5" s="6" t="n">
        <v>3554350</v>
      </c>
    </row>
    <row r="6">
      <c r="A6" s="4" t="inlineStr">
        <is>
          <t>Granted (in dollars per share) | $ / shares</t>
        </is>
      </c>
      <c r="C6" s="8" t="n">
        <v>35.61</v>
      </c>
      <c r="D6" s="8" t="n">
        <v>14.15</v>
      </c>
      <c r="E6" s="8" t="n">
        <v>13.06</v>
      </c>
    </row>
    <row r="7">
      <c r="A7" s="4" t="inlineStr">
        <is>
          <t>Non-vested award, cost not yet recognized, period for recognition</t>
        </is>
      </c>
      <c r="C7" s="4" t="inlineStr">
        <is>
          <t>1 year 7 months 6 days</t>
        </is>
      </c>
    </row>
    <row r="8">
      <c r="A8" s="4" t="inlineStr">
        <is>
          <t>Subsequent Event</t>
        </is>
      </c>
    </row>
    <row r="9">
      <c r="A9" s="3" t="inlineStr">
        <is>
          <t>Subsequent Event [Line Items]</t>
        </is>
      </c>
    </row>
    <row r="10">
      <c r="A10" s="4" t="inlineStr">
        <is>
          <t>Operating lease agreements | leaseAgreement</t>
        </is>
      </c>
      <c r="B10" s="6" t="n">
        <v>7</v>
      </c>
    </row>
    <row r="11">
      <c r="A11" s="4" t="inlineStr">
        <is>
          <t>Lease commitments | $</t>
        </is>
      </c>
      <c r="F11" s="9" t="n">
        <v>4.8</v>
      </c>
    </row>
    <row r="12">
      <c r="A12" s="4" t="inlineStr">
        <is>
          <t>Number of Extended Operating Lease Agreements | leaseAgreement</t>
        </is>
      </c>
      <c r="B12" s="6" t="n">
        <v>2</v>
      </c>
    </row>
    <row r="13">
      <c r="A13" s="4" t="inlineStr">
        <is>
          <t>Subsequent Event | Unvested restricted stock units | 2021 Incentive Award Plan | Series A common stock</t>
        </is>
      </c>
    </row>
    <row r="14">
      <c r="A14" s="3" t="inlineStr">
        <is>
          <t>Subsequent Event [Line Items]</t>
        </is>
      </c>
    </row>
    <row r="15">
      <c r="A15" s="4" t="inlineStr">
        <is>
          <t>Granted (in shares) | shares</t>
        </is>
      </c>
      <c r="B15" s="6" t="n">
        <v>36719000</v>
      </c>
    </row>
    <row r="16">
      <c r="A16" s="4" t="inlineStr">
        <is>
          <t>Grant date fair value | $</t>
        </is>
      </c>
      <c r="B16" s="9" t="n">
        <v>1.1</v>
      </c>
    </row>
    <row r="17">
      <c r="A17" s="4" t="inlineStr">
        <is>
          <t>Non-vested award, cost not yet recognized, period for recognition</t>
        </is>
      </c>
      <c r="B17" s="4" t="inlineStr">
        <is>
          <t>4 years</t>
        </is>
      </c>
    </row>
    <row r="18">
      <c r="A18" s="4" t="inlineStr">
        <is>
          <t>Minimum | Subsequent Event</t>
        </is>
      </c>
    </row>
    <row r="19">
      <c r="A19" s="3" t="inlineStr">
        <is>
          <t>Subsequent Event [Line Items]</t>
        </is>
      </c>
    </row>
    <row r="20">
      <c r="A20" s="4" t="inlineStr">
        <is>
          <t>Operating lease term period</t>
        </is>
      </c>
      <c r="F20" s="4" t="inlineStr">
        <is>
          <t>1 year</t>
        </is>
      </c>
    </row>
    <row r="21">
      <c r="A21" s="4" t="inlineStr">
        <is>
          <t>Maximum | Subsequent Event</t>
        </is>
      </c>
    </row>
    <row r="22">
      <c r="A22" s="3" t="inlineStr">
        <is>
          <t>Subsequent Event [Line Items]</t>
        </is>
      </c>
    </row>
    <row r="23">
      <c r="A23" s="4" t="inlineStr">
        <is>
          <t>Operating lease term period</t>
        </is>
      </c>
      <c r="F23" s="4" t="inlineStr">
        <is>
          <t>8 years</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3" customWidth="1" min="5" max="5"/>
    <col width="45" customWidth="1" min="6" max="6"/>
    <col width="27" customWidth="1" min="7" max="7"/>
    <col width="46" customWidth="1" min="8" max="8"/>
    <col width="20" customWidth="1" min="9" max="9"/>
  </cols>
  <sheetData>
    <row r="1">
      <c r="A1" s="1" t="inlineStr">
        <is>
          <t>Condensed Consolidated Statements of Changes in Redeemable Convertible Preferred Stock and Stockholders’ Deficit - USD ($) $ in Thousands</t>
        </is>
      </c>
      <c r="B1" s="2" t="inlineStr">
        <is>
          <t>Total</t>
        </is>
      </c>
      <c r="C1" s="2" t="inlineStr">
        <is>
          <t>Series F Preferred</t>
        </is>
      </c>
      <c r="D1" s="2" t="inlineStr">
        <is>
          <t>Series G Preferred</t>
        </is>
      </c>
      <c r="E1" s="2" t="inlineStr">
        <is>
          <t>Common Stock</t>
        </is>
      </c>
      <c r="F1" s="2" t="inlineStr">
        <is>
          <t>Common StockClass A and Class B Common Stock</t>
        </is>
      </c>
      <c r="G1" s="2" t="inlineStr">
        <is>
          <t>Additional Paid-In Capital</t>
        </is>
      </c>
      <c r="H1" s="2" t="inlineStr">
        <is>
          <t>Accumulated Other Comprehensive Income (Loss)</t>
        </is>
      </c>
      <c r="I1" s="2" t="inlineStr">
        <is>
          <t>Accumulated Deficit</t>
        </is>
      </c>
    </row>
    <row r="2">
      <c r="A2" s="4" t="inlineStr">
        <is>
          <t>Beginning balance, temporary equity (in shares) at Dec. 31, 2018</t>
        </is>
      </c>
      <c r="B2" s="6" t="n">
        <v>47633000</v>
      </c>
    </row>
    <row r="3">
      <c r="A3" s="4" t="inlineStr">
        <is>
          <t>Beginning balance, temporary equity at Dec. 31, 2018</t>
        </is>
      </c>
      <c r="B3" s="5" t="n">
        <v>281750</v>
      </c>
    </row>
    <row r="4">
      <c r="A4" s="3" t="inlineStr">
        <is>
          <t>Increase (Decrease) in Temporary Equity [Roll Forward]</t>
        </is>
      </c>
    </row>
    <row r="5">
      <c r="A5" s="4" t="inlineStr">
        <is>
          <t>Stock repurchases, temporary equity (in shares)</t>
        </is>
      </c>
      <c r="B5" s="6" t="n">
        <v>-4864000</v>
      </c>
    </row>
    <row r="6">
      <c r="A6" s="4" t="inlineStr">
        <is>
          <t>Stock repurchases, temporary equity</t>
        </is>
      </c>
      <c r="B6" s="5" t="n">
        <v>-18901</v>
      </c>
    </row>
    <row r="7">
      <c r="A7" s="4" t="inlineStr">
        <is>
          <t>Ending balance, temporary equity (in shares) at Dec. 31, 2019</t>
        </is>
      </c>
      <c r="B7" s="6" t="n">
        <v>42769000</v>
      </c>
    </row>
    <row r="8">
      <c r="A8" s="4" t="inlineStr">
        <is>
          <t>Ending balance, temporary equity at Dec. 31, 2019</t>
        </is>
      </c>
      <c r="B8" s="5" t="n">
        <v>262849</v>
      </c>
    </row>
    <row r="9">
      <c r="A9" s="4" t="inlineStr">
        <is>
          <t>Beginning balance (in shares) at Dec. 31, 2018</t>
        </is>
      </c>
      <c r="E9" s="6" t="n">
        <v>52333000</v>
      </c>
    </row>
    <row r="10">
      <c r="A10" s="4" t="inlineStr">
        <is>
          <t>Beginning balance at Dec. 31, 2018</t>
        </is>
      </c>
      <c r="B10" s="6" t="n">
        <v>-133595</v>
      </c>
      <c r="E10" s="5" t="n">
        <v>5</v>
      </c>
      <c r="G10" s="5" t="n">
        <v>71986</v>
      </c>
      <c r="H10" s="5" t="n">
        <v>-82</v>
      </c>
      <c r="I10" s="5" t="n">
        <v>-205504</v>
      </c>
    </row>
    <row r="11">
      <c r="A11" s="3" t="inlineStr">
        <is>
          <t>Increase (Decrease) in Stockholders' Equity [Roll Forward]</t>
        </is>
      </c>
    </row>
    <row r="12">
      <c r="A12" s="4" t="inlineStr">
        <is>
          <t>Stock option and warrant exercises (in shares)</t>
        </is>
      </c>
      <c r="E12" s="6" t="n">
        <v>321000</v>
      </c>
    </row>
    <row r="13">
      <c r="A13" s="4" t="inlineStr">
        <is>
          <t>Stock option and warrant exercises</t>
        </is>
      </c>
      <c r="B13" s="6" t="n">
        <v>297</v>
      </c>
      <c r="G13" s="6" t="n">
        <v>297</v>
      </c>
    </row>
    <row r="14">
      <c r="A14" s="4" t="inlineStr">
        <is>
          <t>Cancellation of options for consideration</t>
        </is>
      </c>
      <c r="B14" s="6" t="n">
        <v>-4775</v>
      </c>
      <c r="G14" s="6" t="n">
        <v>-1375</v>
      </c>
      <c r="I14" s="6" t="n">
        <v>-3400</v>
      </c>
    </row>
    <row r="15">
      <c r="A15" s="4" t="inlineStr">
        <is>
          <t>Stock repurchases and retirement (in shares)</t>
        </is>
      </c>
      <c r="E15" s="6" t="n">
        <v>-229000</v>
      </c>
    </row>
    <row r="16">
      <c r="A16" s="4" t="inlineStr">
        <is>
          <t>Stock repurchases and retirement</t>
        </is>
      </c>
      <c r="B16" s="6" t="n">
        <v>-60573</v>
      </c>
      <c r="G16" s="6" t="n">
        <v>-6</v>
      </c>
      <c r="I16" s="6" t="n">
        <v>-60567</v>
      </c>
    </row>
    <row r="17">
      <c r="A17" s="4" t="inlineStr">
        <is>
          <t>Repayment of related party loans (in shares)</t>
        </is>
      </c>
      <c r="E17" s="6" t="n">
        <v>202000</v>
      </c>
    </row>
    <row r="18">
      <c r="A18" s="4" t="inlineStr">
        <is>
          <t>Repayment of related party loans</t>
        </is>
      </c>
      <c r="B18" s="6" t="n">
        <v>590</v>
      </c>
      <c r="G18" s="6" t="n">
        <v>590</v>
      </c>
    </row>
    <row r="19">
      <c r="A19" s="4" t="inlineStr">
        <is>
          <t>Stock-based compensation</t>
        </is>
      </c>
      <c r="B19" s="6" t="n">
        <v>8499</v>
      </c>
      <c r="G19" s="6" t="n">
        <v>8499</v>
      </c>
    </row>
    <row r="20">
      <c r="A20" s="4" t="inlineStr">
        <is>
          <t>Other comprehensive income</t>
        </is>
      </c>
      <c r="B20" s="6" t="n">
        <v>104</v>
      </c>
      <c r="H20" s="6" t="n">
        <v>104</v>
      </c>
    </row>
    <row r="21">
      <c r="A21" s="4" t="inlineStr">
        <is>
          <t>Net (loss) income</t>
        </is>
      </c>
      <c r="B21" s="6" t="n">
        <v>0</v>
      </c>
    </row>
    <row r="22">
      <c r="A22" s="4" t="inlineStr">
        <is>
          <t>Ending balance (in shares) at Dec. 31, 2019</t>
        </is>
      </c>
      <c r="E22" s="6" t="n">
        <v>52627000</v>
      </c>
    </row>
    <row r="23">
      <c r="A23" s="4" t="inlineStr">
        <is>
          <t>Ending balance at Dec. 31, 2019</t>
        </is>
      </c>
      <c r="B23" s="5" t="n">
        <v>-189453</v>
      </c>
      <c r="E23" s="5" t="n">
        <v>5</v>
      </c>
      <c r="G23" s="6" t="n">
        <v>79991</v>
      </c>
      <c r="H23" s="6" t="n">
        <v>22</v>
      </c>
      <c r="I23" s="6" t="n">
        <v>-269471</v>
      </c>
    </row>
    <row r="24">
      <c r="A24" s="3" t="inlineStr">
        <is>
          <t>Increase (Decrease) in Temporary Equity [Roll Forward]</t>
        </is>
      </c>
    </row>
    <row r="25">
      <c r="A25" s="4" t="inlineStr">
        <is>
          <t>Issuance of Preferred Stock, net of issuance costs (in shares)</t>
        </is>
      </c>
      <c r="C25" s="6" t="n">
        <v>6413000</v>
      </c>
      <c r="D25" s="6" t="n">
        <v>4860000</v>
      </c>
    </row>
    <row r="26">
      <c r="A26" s="4" t="inlineStr">
        <is>
          <t>Issuance of Preferred stock, net of issuance costs</t>
        </is>
      </c>
      <c r="C26" s="5" t="n">
        <v>124717</v>
      </c>
      <c r="D26" s="5" t="n">
        <v>118944</v>
      </c>
    </row>
    <row r="27">
      <c r="A27" s="4" t="inlineStr">
        <is>
          <t>Ending balance, temporary equity (in shares) at Dec. 31, 2020</t>
        </is>
      </c>
      <c r="B27" s="6" t="n">
        <v>54041904</v>
      </c>
    </row>
    <row r="28">
      <c r="A28" s="4" t="inlineStr">
        <is>
          <t>Ending balance, temporary equity at Dec. 31, 2020</t>
        </is>
      </c>
      <c r="B28" s="5" t="n">
        <v>506510</v>
      </c>
    </row>
    <row r="29">
      <c r="A29" s="3" t="inlineStr">
        <is>
          <t>Increase (Decrease) in Stockholders' Equity [Roll Forward]</t>
        </is>
      </c>
    </row>
    <row r="30">
      <c r="A30" s="4" t="inlineStr">
        <is>
          <t>Stock option and warrant exercises (in shares)</t>
        </is>
      </c>
      <c r="E30" s="6" t="n">
        <v>975000</v>
      </c>
    </row>
    <row r="31">
      <c r="A31" s="4" t="inlineStr">
        <is>
          <t>Stock option and warrant exercises</t>
        </is>
      </c>
      <c r="B31" s="6" t="n">
        <v>1330</v>
      </c>
      <c r="G31" s="6" t="n">
        <v>1330</v>
      </c>
    </row>
    <row r="32">
      <c r="A32" s="4" t="inlineStr">
        <is>
          <t>Repayment of related party loans (in shares)</t>
        </is>
      </c>
      <c r="E32" s="6" t="n">
        <v>342000</v>
      </c>
    </row>
    <row r="33">
      <c r="A33" s="4" t="inlineStr">
        <is>
          <t>Repayment of related party loans</t>
        </is>
      </c>
      <c r="B33" s="6" t="n">
        <v>945</v>
      </c>
      <c r="G33" s="6" t="n">
        <v>945</v>
      </c>
    </row>
    <row r="34">
      <c r="A34" s="4" t="inlineStr">
        <is>
          <t>Stock-based compensation</t>
        </is>
      </c>
      <c r="B34" s="6" t="n">
        <v>44913</v>
      </c>
      <c r="G34" s="6" t="n">
        <v>44913</v>
      </c>
    </row>
    <row r="35">
      <c r="A35" s="4" t="inlineStr">
        <is>
          <t>Other comprehensive income</t>
        </is>
      </c>
      <c r="B35" s="6" t="n">
        <v>87</v>
      </c>
      <c r="H35" s="6" t="n">
        <v>87</v>
      </c>
    </row>
    <row r="36">
      <c r="A36" s="4" t="inlineStr">
        <is>
          <t>Net (loss) income</t>
        </is>
      </c>
      <c r="B36" s="6" t="n">
        <v>-55919</v>
      </c>
      <c r="I36" s="6" t="n">
        <v>-55919</v>
      </c>
    </row>
    <row r="37">
      <c r="A37" s="4" t="inlineStr">
        <is>
          <t>Ending balance (in shares) at Dec. 31, 2020</t>
        </is>
      </c>
      <c r="E37" s="6" t="n">
        <v>53944000</v>
      </c>
      <c r="F37" s="6" t="n">
        <v>0</v>
      </c>
    </row>
    <row r="38">
      <c r="A38" s="4" t="inlineStr">
        <is>
          <t>Ending balance at Dec. 31, 2020</t>
        </is>
      </c>
      <c r="B38" s="5" t="n">
        <v>-198097</v>
      </c>
      <c r="E38" s="5" t="n">
        <v>5</v>
      </c>
      <c r="F38" s="5" t="n">
        <v>0</v>
      </c>
      <c r="G38" s="6" t="n">
        <v>127179</v>
      </c>
      <c r="H38" s="6" t="n">
        <v>109</v>
      </c>
      <c r="I38" s="6" t="n">
        <v>-325390</v>
      </c>
    </row>
    <row r="39">
      <c r="A39" s="3" t="inlineStr">
        <is>
          <t>Increase (Decrease) in Temporary Equity [Roll Forward]</t>
        </is>
      </c>
    </row>
    <row r="40">
      <c r="A40" s="4" t="inlineStr">
        <is>
          <t>Stock repurchases, temporary equity (in shares)</t>
        </is>
      </c>
      <c r="B40" s="6" t="n">
        <v>-266000</v>
      </c>
    </row>
    <row r="41">
      <c r="A41" s="4" t="inlineStr">
        <is>
          <t>Stock repurchases, temporary equity</t>
        </is>
      </c>
      <c r="B41" s="5" t="n">
        <v>-1506</v>
      </c>
    </row>
    <row r="42">
      <c r="A42" s="4" t="inlineStr">
        <is>
          <t>Stock option and warrant exercises, temporary equity (in shares)</t>
        </is>
      </c>
      <c r="B42" s="6" t="n">
        <v>22000</v>
      </c>
    </row>
    <row r="43">
      <c r="A43" s="4" t="inlineStr">
        <is>
          <t>Stock option and warrant exercises, temporary equity</t>
        </is>
      </c>
      <c r="B43" s="5" t="n">
        <v>75</v>
      </c>
    </row>
    <row r="44">
      <c r="A44" s="4" t="inlineStr">
        <is>
          <t>Tender offer repurchase and share retirement, temporary equity (in shares)</t>
        </is>
      </c>
      <c r="B44" s="6" t="n">
        <v>-477000</v>
      </c>
    </row>
    <row r="45">
      <c r="A45" s="4" t="inlineStr">
        <is>
          <t>Tender offer repurchase and share retirement, temporary equity</t>
        </is>
      </c>
      <c r="B45" s="5" t="n">
        <v>-3561</v>
      </c>
    </row>
    <row r="46">
      <c r="A46" s="4" t="inlineStr">
        <is>
          <t>Conversion of preferred stock, temporary equity (in shares)</t>
        </is>
      </c>
      <c r="B46" s="6" t="n">
        <v>-53321000</v>
      </c>
    </row>
    <row r="47">
      <c r="A47" s="4" t="inlineStr">
        <is>
          <t>Conversion of preferred stock, temporary equity</t>
        </is>
      </c>
      <c r="B47" s="5" t="n">
        <v>-501518</v>
      </c>
    </row>
    <row r="48">
      <c r="A48" s="4" t="inlineStr">
        <is>
          <t>Ending balance, temporary equity (in shares) at Dec. 31, 2021</t>
        </is>
      </c>
      <c r="B48" s="6" t="n">
        <v>0</v>
      </c>
    </row>
    <row r="49">
      <c r="A49" s="4" t="inlineStr">
        <is>
          <t>Ending balance, temporary equity at Dec. 31, 2021</t>
        </is>
      </c>
      <c r="B49" s="5" t="n">
        <v>0</v>
      </c>
    </row>
    <row r="50">
      <c r="A50" s="3" t="inlineStr">
        <is>
          <t>Increase (Decrease) in Stockholders' Equity [Roll Forward]</t>
        </is>
      </c>
    </row>
    <row r="51">
      <c r="A51" s="4" t="inlineStr">
        <is>
          <t>Stock option and warrant exercises (in shares)</t>
        </is>
      </c>
      <c r="B51" s="6" t="n">
        <v>5382343</v>
      </c>
      <c r="E51" s="6" t="n">
        <v>931000</v>
      </c>
      <c r="F51" s="6" t="n">
        <v>2309000</v>
      </c>
    </row>
    <row r="52">
      <c r="A52" s="4" t="inlineStr">
        <is>
          <t>Stock option and warrant exercises</t>
        </is>
      </c>
      <c r="B52" s="5" t="n">
        <v>20827</v>
      </c>
      <c r="G52" s="6" t="n">
        <v>20827</v>
      </c>
    </row>
    <row r="53">
      <c r="A53" s="4" t="inlineStr">
        <is>
          <t>Restricted stock unit releases (in shares)</t>
        </is>
      </c>
      <c r="E53" s="6" t="n">
        <v>128000</v>
      </c>
      <c r="F53" s="6" t="n">
        <v>1035000</v>
      </c>
    </row>
    <row r="54">
      <c r="A54" s="4" t="inlineStr">
        <is>
          <t>Stock repurchases and retirement (in shares)</t>
        </is>
      </c>
      <c r="E54" s="6" t="n">
        <v>-64000</v>
      </c>
    </row>
    <row r="55">
      <c r="A55" s="4" t="inlineStr">
        <is>
          <t>Stock repurchases and retirement</t>
        </is>
      </c>
      <c r="B55" s="6" t="n">
        <v>-6578</v>
      </c>
      <c r="I55" s="6" t="n">
        <v>-6578</v>
      </c>
    </row>
    <row r="56">
      <c r="A56" s="4" t="inlineStr">
        <is>
          <t>Repayment of related party loans (in shares)</t>
        </is>
      </c>
      <c r="E56" s="6" t="n">
        <v>2184000</v>
      </c>
      <c r="F56" s="6" t="n">
        <v>16000</v>
      </c>
    </row>
    <row r="57">
      <c r="A57" s="4" t="inlineStr">
        <is>
          <t>Repayment of related party loans</t>
        </is>
      </c>
      <c r="B57" s="6" t="n">
        <v>14789</v>
      </c>
      <c r="G57" s="6" t="n">
        <v>14789</v>
      </c>
    </row>
    <row r="58">
      <c r="A58" s="4" t="inlineStr">
        <is>
          <t>Stock-based compensation</t>
        </is>
      </c>
      <c r="B58" s="6" t="n">
        <v>107148</v>
      </c>
      <c r="G58" s="6" t="n">
        <v>107148</v>
      </c>
    </row>
    <row r="59">
      <c r="A59" s="4" t="inlineStr">
        <is>
          <t>Tender offer repurchase and share retirement (in shares)</t>
        </is>
      </c>
      <c r="E59" s="6" t="n">
        <v>-362000</v>
      </c>
    </row>
    <row r="60">
      <c r="A60" s="4" t="inlineStr">
        <is>
          <t>Tender offer repurchase and share retirement</t>
        </is>
      </c>
      <c r="B60" s="6" t="n">
        <v>-17002</v>
      </c>
      <c r="I60" s="6" t="n">
        <v>-17002</v>
      </c>
    </row>
    <row r="61">
      <c r="A61" s="4" t="inlineStr">
        <is>
          <t>Non-cash charitable contributions (in shares)</t>
        </is>
      </c>
      <c r="E61" s="6" t="n">
        <v>179000</v>
      </c>
    </row>
    <row r="62">
      <c r="A62" s="4" t="inlineStr">
        <is>
          <t>Non-cash charitable contributions</t>
        </is>
      </c>
      <c r="B62" s="6" t="n">
        <v>7757</v>
      </c>
      <c r="G62" s="6" t="n">
        <v>7757</v>
      </c>
    </row>
    <row r="63">
      <c r="A63" s="4" t="inlineStr">
        <is>
          <t>Conversion of common stock (in shares)</t>
        </is>
      </c>
      <c r="E63" s="6" t="n">
        <v>-56940000</v>
      </c>
      <c r="F63" s="6" t="n">
        <v>56940000</v>
      </c>
    </row>
    <row r="64">
      <c r="A64" s="4" t="inlineStr">
        <is>
          <t>Conversion of common stock</t>
        </is>
      </c>
      <c r="B64" s="6" t="n">
        <v>0</v>
      </c>
      <c r="E64" s="5" t="n">
        <v>-5</v>
      </c>
      <c r="F64" s="5" t="n">
        <v>5</v>
      </c>
    </row>
    <row r="65">
      <c r="A65" s="4" t="inlineStr">
        <is>
          <t>Conversion of preferred stock (in shares)</t>
        </is>
      </c>
      <c r="F65" s="6" t="n">
        <v>53321000</v>
      </c>
    </row>
    <row r="66">
      <c r="A66" s="4" t="inlineStr">
        <is>
          <t>Conversion of preferred stock</t>
        </is>
      </c>
      <c r="B66" s="6" t="n">
        <v>501518</v>
      </c>
      <c r="F66" s="5" t="n">
        <v>6</v>
      </c>
      <c r="G66" s="6" t="n">
        <v>501512</v>
      </c>
    </row>
    <row r="67">
      <c r="A67" s="4" t="inlineStr">
        <is>
          <t>Other comprehensive income</t>
        </is>
      </c>
      <c r="B67" s="6" t="n">
        <v>-93</v>
      </c>
      <c r="H67" s="6" t="n">
        <v>-93</v>
      </c>
    </row>
    <row r="68">
      <c r="A68" s="4" t="inlineStr">
        <is>
          <t>Net (loss) income</t>
        </is>
      </c>
      <c r="B68" s="6" t="n">
        <v>-144271</v>
      </c>
      <c r="I68" s="6" t="n">
        <v>-144271</v>
      </c>
    </row>
    <row r="69">
      <c r="A69" s="4" t="inlineStr">
        <is>
          <t>Ending balance (in shares) at Dec. 31, 2021</t>
        </is>
      </c>
      <c r="E69" s="6" t="n">
        <v>0</v>
      </c>
      <c r="F69" s="6" t="n">
        <v>113621000</v>
      </c>
    </row>
    <row r="70">
      <c r="A70" s="4" t="inlineStr">
        <is>
          <t>Ending balance at Dec. 31, 2021</t>
        </is>
      </c>
      <c r="B70" s="5" t="n">
        <v>285998</v>
      </c>
      <c r="E70" s="5" t="n">
        <v>0</v>
      </c>
      <c r="F70" s="5" t="n">
        <v>11</v>
      </c>
      <c r="G70" s="5" t="n">
        <v>779212</v>
      </c>
      <c r="H70" s="5" t="n">
        <v>16</v>
      </c>
      <c r="I70" s="5" t="n">
        <v>-4932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144271</v>
      </c>
      <c r="C4" s="5" t="n">
        <v>-55919</v>
      </c>
      <c r="D4" s="5" t="n">
        <v>0</v>
      </c>
    </row>
    <row r="5">
      <c r="A5" s="3" t="inlineStr">
        <is>
          <t>Adjustments to reconcile net (loss) income to net cash provided by operating activities:</t>
        </is>
      </c>
    </row>
    <row r="6">
      <c r="A6" s="4" t="inlineStr">
        <is>
          <t>Depreciation and amortization</t>
        </is>
      </c>
      <c r="B6" s="6" t="n">
        <v>21868</v>
      </c>
      <c r="C6" s="6" t="n">
        <v>18377</v>
      </c>
      <c r="D6" s="6" t="n">
        <v>14516</v>
      </c>
    </row>
    <row r="7">
      <c r="A7" s="4" t="inlineStr">
        <is>
          <t>Stock-based compensation</t>
        </is>
      </c>
      <c r="B7" s="6" t="n">
        <v>107148</v>
      </c>
      <c r="C7" s="6" t="n">
        <v>44913</v>
      </c>
      <c r="D7" s="6" t="n">
        <v>8499</v>
      </c>
    </row>
    <row r="8">
      <c r="A8" s="4" t="inlineStr">
        <is>
          <t>Non-cash charitable contribution</t>
        </is>
      </c>
      <c r="B8" s="6" t="n">
        <v>7757</v>
      </c>
      <c r="C8" s="6" t="n">
        <v>0</v>
      </c>
      <c r="D8" s="6" t="n">
        <v>0</v>
      </c>
    </row>
    <row r="9">
      <c r="A9" s="3" t="inlineStr">
        <is>
          <t>Change in operating assets and liabilities:</t>
        </is>
      </c>
    </row>
    <row r="10">
      <c r="A10" s="4" t="inlineStr">
        <is>
          <t>Accounts receivable, net</t>
        </is>
      </c>
      <c r="B10" s="6" t="n">
        <v>-392</v>
      </c>
      <c r="C10" s="6" t="n">
        <v>517</v>
      </c>
      <c r="D10" s="6" t="n">
        <v>-644</v>
      </c>
    </row>
    <row r="11">
      <c r="A11" s="4" t="inlineStr">
        <is>
          <t>Inventory</t>
        </is>
      </c>
      <c r="B11" s="6" t="n">
        <v>-18624</v>
      </c>
      <c r="C11" s="6" t="n">
        <v>-10020</v>
      </c>
      <c r="D11" s="6" t="n">
        <v>-12610</v>
      </c>
    </row>
    <row r="12">
      <c r="A12" s="4" t="inlineStr">
        <is>
          <t>Prepaid expenses and other assets</t>
        </is>
      </c>
      <c r="B12" s="6" t="n">
        <v>-6887</v>
      </c>
      <c r="C12" s="6" t="n">
        <v>-67</v>
      </c>
      <c r="D12" s="6" t="n">
        <v>-940</v>
      </c>
    </row>
    <row r="13">
      <c r="A13" s="4" t="inlineStr">
        <is>
          <t>Accounts payable</t>
        </is>
      </c>
      <c r="B13" s="6" t="n">
        <v>-11114</v>
      </c>
      <c r="C13" s="6" t="n">
        <v>5898</v>
      </c>
      <c r="D13" s="6" t="n">
        <v>5525</v>
      </c>
    </row>
    <row r="14">
      <c r="A14" s="4" t="inlineStr">
        <is>
          <t>Accrued expenses</t>
        </is>
      </c>
      <c r="B14" s="6" t="n">
        <v>9486</v>
      </c>
      <c r="C14" s="6" t="n">
        <v>16604</v>
      </c>
      <c r="D14" s="6" t="n">
        <v>1364</v>
      </c>
    </row>
    <row r="15">
      <c r="A15" s="4" t="inlineStr">
        <is>
          <t>Deferred revenue</t>
        </is>
      </c>
      <c r="B15" s="6" t="n">
        <v>-4478</v>
      </c>
      <c r="C15" s="6" t="n">
        <v>7288</v>
      </c>
      <c r="D15" s="6" t="n">
        <v>2099</v>
      </c>
    </row>
    <row r="16">
      <c r="A16" s="4" t="inlineStr">
        <is>
          <t>Other current liabilities</t>
        </is>
      </c>
      <c r="B16" s="6" t="n">
        <v>579</v>
      </c>
      <c r="C16" s="6" t="n">
        <v>763</v>
      </c>
      <c r="D16" s="6" t="n">
        <v>47</v>
      </c>
    </row>
    <row r="17">
      <c r="A17" s="4" t="inlineStr">
        <is>
          <t>Deferred rent</t>
        </is>
      </c>
      <c r="B17" s="6" t="n">
        <v>8547</v>
      </c>
      <c r="C17" s="6" t="n">
        <v>2149</v>
      </c>
      <c r="D17" s="6" t="n">
        <v>3570</v>
      </c>
    </row>
    <row r="18">
      <c r="A18" s="4" t="inlineStr">
        <is>
          <t>Other liabilities</t>
        </is>
      </c>
      <c r="B18" s="6" t="n">
        <v>-1613</v>
      </c>
      <c r="C18" s="6" t="n">
        <v>2255</v>
      </c>
      <c r="D18" s="6" t="n">
        <v>-32</v>
      </c>
    </row>
    <row r="19">
      <c r="A19" s="4" t="inlineStr">
        <is>
          <t>Net cash (used in) provided by operating activities</t>
        </is>
      </c>
      <c r="B19" s="6" t="n">
        <v>-31994</v>
      </c>
      <c r="C19" s="6" t="n">
        <v>32758</v>
      </c>
      <c r="D19" s="6" t="n">
        <v>21394</v>
      </c>
    </row>
    <row r="20">
      <c r="A20" s="3" t="inlineStr">
        <is>
          <t>Cash flows from investing activities</t>
        </is>
      </c>
    </row>
    <row r="21">
      <c r="A21" s="4" t="inlineStr">
        <is>
          <t>Purchases of property and equipment</t>
        </is>
      </c>
      <c r="B21" s="6" t="n">
        <v>-48513</v>
      </c>
      <c r="C21" s="6" t="n">
        <v>-20070</v>
      </c>
      <c r="D21" s="6" t="n">
        <v>-32632</v>
      </c>
    </row>
    <row r="22">
      <c r="A22" s="4" t="inlineStr">
        <is>
          <t>Net cash used in investing activities</t>
        </is>
      </c>
      <c r="B22" s="6" t="n">
        <v>-48513</v>
      </c>
      <c r="C22" s="6" t="n">
        <v>-20070</v>
      </c>
      <c r="D22" s="6" t="n">
        <v>-32632</v>
      </c>
    </row>
    <row r="23">
      <c r="A23" s="3" t="inlineStr">
        <is>
          <t>Cash flows from financing activities</t>
        </is>
      </c>
    </row>
    <row r="24">
      <c r="A24" s="4" t="inlineStr">
        <is>
          <t>Proceeds from stock option and warrant exercises</t>
        </is>
      </c>
      <c r="B24" s="6" t="n">
        <v>20035</v>
      </c>
      <c r="C24" s="6" t="n">
        <v>1330</v>
      </c>
      <c r="D24" s="6" t="n">
        <v>297</v>
      </c>
    </row>
    <row r="25">
      <c r="A25" s="4" t="inlineStr">
        <is>
          <t>Employee tax withholding remitted in connection with exercise or release of equity awards</t>
        </is>
      </c>
      <c r="B25" s="6" t="n">
        <v>-2532</v>
      </c>
      <c r="C25" s="6" t="n">
        <v>0</v>
      </c>
      <c r="D25" s="4" t="inlineStr">
        <is>
          <t xml:space="preserve"> </t>
        </is>
      </c>
    </row>
    <row r="26">
      <c r="A26" s="4" t="inlineStr">
        <is>
          <t>Cancellation of options for consideration</t>
        </is>
      </c>
      <c r="B26" s="6" t="n">
        <v>0</v>
      </c>
      <c r="C26" s="6" t="n">
        <v>0</v>
      </c>
      <c r="D26" s="6" t="n">
        <v>-4775</v>
      </c>
    </row>
    <row r="27">
      <c r="A27" s="4" t="inlineStr">
        <is>
          <t>Proceeds from repayment of related party loans</t>
        </is>
      </c>
      <c r="B27" s="6" t="n">
        <v>31612</v>
      </c>
      <c r="C27" s="6" t="n">
        <v>945</v>
      </c>
      <c r="D27" s="6" t="n">
        <v>590</v>
      </c>
    </row>
    <row r="28">
      <c r="A28" s="4" t="inlineStr">
        <is>
          <t>Repurchase of stock</t>
        </is>
      </c>
      <c r="B28" s="6" t="n">
        <v>-8085</v>
      </c>
      <c r="C28" s="6" t="n">
        <v>0</v>
      </c>
      <c r="D28" s="6" t="n">
        <v>-79474</v>
      </c>
    </row>
    <row r="29">
      <c r="A29" s="4" t="inlineStr">
        <is>
          <t>Payment for Tender Offer</t>
        </is>
      </c>
      <c r="B29" s="6" t="n">
        <v>-18031</v>
      </c>
      <c r="C29" s="6" t="n">
        <v>0</v>
      </c>
      <c r="D29" s="6" t="n">
        <v>0</v>
      </c>
    </row>
    <row r="30">
      <c r="A30" s="4" t="inlineStr">
        <is>
          <t>Borrowings from Credit Facility</t>
        </is>
      </c>
      <c r="B30" s="6" t="n">
        <v>0</v>
      </c>
      <c r="C30" s="6" t="n">
        <v>30900</v>
      </c>
      <c r="D30" s="6" t="n">
        <v>0</v>
      </c>
    </row>
    <row r="31">
      <c r="A31" s="4" t="inlineStr">
        <is>
          <t>Repayment of Credit Facility</t>
        </is>
      </c>
      <c r="B31" s="6" t="n">
        <v>0</v>
      </c>
      <c r="C31" s="6" t="n">
        <v>-30900</v>
      </c>
      <c r="D31" s="6" t="n">
        <v>0</v>
      </c>
    </row>
    <row r="32">
      <c r="A32" s="4" t="inlineStr">
        <is>
          <t>Net cash provided by (used in) financing activities</t>
        </is>
      </c>
      <c r="B32" s="6" t="n">
        <v>22999</v>
      </c>
      <c r="C32" s="6" t="n">
        <v>245936</v>
      </c>
      <c r="D32" s="6" t="n">
        <v>-83362</v>
      </c>
    </row>
    <row r="33">
      <c r="A33" s="4" t="inlineStr">
        <is>
          <t>Effect of exchange rates on cash</t>
        </is>
      </c>
      <c r="B33" s="6" t="n">
        <v>-161</v>
      </c>
      <c r="C33" s="6" t="n">
        <v>37</v>
      </c>
      <c r="D33" s="6" t="n">
        <v>237</v>
      </c>
    </row>
    <row r="34">
      <c r="A34" s="4" t="inlineStr">
        <is>
          <t>Net (decrease) increase in cash and cash equivalents</t>
        </is>
      </c>
      <c r="B34" s="6" t="n">
        <v>-57669</v>
      </c>
      <c r="C34" s="6" t="n">
        <v>258661</v>
      </c>
      <c r="D34" s="6" t="n">
        <v>-94363</v>
      </c>
    </row>
    <row r="35">
      <c r="A35" s="4" t="inlineStr">
        <is>
          <t>Beginning of year</t>
        </is>
      </c>
      <c r="B35" s="6" t="n">
        <v>314085</v>
      </c>
      <c r="C35" s="6" t="n">
        <v>55424</v>
      </c>
      <c r="D35" s="6" t="n">
        <v>149787</v>
      </c>
    </row>
    <row r="36">
      <c r="A36" s="4" t="inlineStr">
        <is>
          <t>End of year</t>
        </is>
      </c>
      <c r="B36" s="6" t="n">
        <v>256416</v>
      </c>
      <c r="C36" s="6" t="n">
        <v>314085</v>
      </c>
      <c r="D36" s="6" t="n">
        <v>55424</v>
      </c>
    </row>
    <row r="37">
      <c r="A37" s="3" t="inlineStr">
        <is>
          <t>Supplemental disclosures</t>
        </is>
      </c>
    </row>
    <row r="38">
      <c r="A38" s="4" t="inlineStr">
        <is>
          <t>Cash paid for income taxes</t>
        </is>
      </c>
      <c r="B38" s="6" t="n">
        <v>356</v>
      </c>
      <c r="C38" s="6" t="n">
        <v>230</v>
      </c>
      <c r="D38" s="6" t="n">
        <v>369</v>
      </c>
    </row>
    <row r="39">
      <c r="A39" s="4" t="inlineStr">
        <is>
          <t>Cash paid for interest</t>
        </is>
      </c>
      <c r="B39" s="6" t="n">
        <v>150</v>
      </c>
      <c r="C39" s="6" t="n">
        <v>466</v>
      </c>
      <c r="D39" s="6" t="n">
        <v>88</v>
      </c>
    </row>
    <row r="40">
      <c r="A40" s="3" t="inlineStr">
        <is>
          <t>Non-cash investing and financing activities:</t>
        </is>
      </c>
    </row>
    <row r="41">
      <c r="A41" s="4" t="inlineStr">
        <is>
          <t>Purchases of property and equipment included in accounts payable and accrued expenses</t>
        </is>
      </c>
      <c r="B41" s="6" t="n">
        <v>4158</v>
      </c>
      <c r="C41" s="6" t="n">
        <v>3150</v>
      </c>
      <c r="D41" s="6" t="n">
        <v>4231</v>
      </c>
    </row>
    <row r="42">
      <c r="A42" s="4" t="inlineStr">
        <is>
          <t>Related party loans issued in connection with stock option exercises</t>
        </is>
      </c>
      <c r="B42" s="6" t="n">
        <v>13827</v>
      </c>
      <c r="C42" s="6" t="n">
        <v>0</v>
      </c>
      <c r="D42" s="6" t="n">
        <v>16175</v>
      </c>
    </row>
    <row r="43">
      <c r="A43" s="4" t="inlineStr">
        <is>
          <t>Series F Preferred</t>
        </is>
      </c>
    </row>
    <row r="44">
      <c r="A44" s="3" t="inlineStr">
        <is>
          <t>Cash flows from financing activities</t>
        </is>
      </c>
    </row>
    <row r="45">
      <c r="A45" s="4" t="inlineStr">
        <is>
          <t>Issuance of Series F and Series G redeemable convertible preferred stock, net of issuance costs</t>
        </is>
      </c>
      <c r="B45" s="6" t="n">
        <v>0</v>
      </c>
      <c r="C45" s="6" t="n">
        <v>124717</v>
      </c>
      <c r="D45" s="6" t="n">
        <v>0</v>
      </c>
    </row>
    <row r="46">
      <c r="A46" s="4" t="inlineStr">
        <is>
          <t>Series G Preferred</t>
        </is>
      </c>
    </row>
    <row r="47">
      <c r="A47" s="3" t="inlineStr">
        <is>
          <t>Cash flows from financing activities</t>
        </is>
      </c>
    </row>
    <row r="48">
      <c r="A48" s="4" t="inlineStr">
        <is>
          <t>Issuance of Series F and Series G redeemable convertible preferred stock, net of issuance costs</t>
        </is>
      </c>
      <c r="B48" s="5" t="n">
        <v>0</v>
      </c>
      <c r="C48" s="5" t="n">
        <v>118944</v>
      </c>
      <c r="D48"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Redeemable Convertible Preferred Stock and Stockholders’ Deficit (Parenthetical) $ in Thousands</t>
        </is>
      </c>
      <c r="B1" s="2" t="inlineStr">
        <is>
          <t>12 Months Ended</t>
        </is>
      </c>
    </row>
    <row r="2">
      <c r="B2" s="2" t="inlineStr">
        <is>
          <t>Dec. 31, 2021USD ($)</t>
        </is>
      </c>
    </row>
    <row r="3">
      <c r="A3" s="4" t="inlineStr">
        <is>
          <t>Issuance costs</t>
        </is>
      </c>
      <c r="B3" s="5" t="n">
        <v>28300</v>
      </c>
    </row>
    <row r="4">
      <c r="A4" s="4" t="inlineStr">
        <is>
          <t>Series F Preferred</t>
        </is>
      </c>
    </row>
    <row r="5">
      <c r="A5" s="4" t="inlineStr">
        <is>
          <t>Issuance costs</t>
        </is>
      </c>
      <c r="B5" s="6" t="n">
        <v>300</v>
      </c>
    </row>
    <row r="6">
      <c r="A6" s="4" t="inlineStr">
        <is>
          <t>Series G Preferred</t>
        </is>
      </c>
    </row>
    <row r="7">
      <c r="A7" s="4" t="inlineStr">
        <is>
          <t>Issuance costs</t>
        </is>
      </c>
      <c r="B7" s="5" t="n">
        <v>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Warby Parker Inc., a public benefit corporation founded in 2010 (together with its wholly owned subsidiaries, the “Company”), is a founder-led, mission-driven lifestyle brand that sits at the intersection of technology, design, healthcare, and social enterprise. The Company offers holistic vision care by selling eyewear products and providing optical services directly to consumers through its retail stores and e-commerce platform. For every pair of glasses or sunglasses sold, the Company helps distribute a pair of glasses to someone in need through its Buy a Pair, Give a Pair program. The Company is headquartered in New York, New York. Direct Listing On September 29, 2021, the Company completed a direct listing of its Class A common stock (the “Direct Listing”) on the New York Stock Exchange (“NYSE”). The Company incurred fees related to financial advisory services, audit, and legal expenses in connection with the Direct Listing which are recorded in selling, general, and administrative expenses of $28.3 million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3:55:11Z</dcterms:created>
  <dcterms:modified xmlns:dcterms="http://purl.org/dc/terms/" xmlns:xsi="http://www.w3.org/2001/XMLSchema-instance" xsi:type="dcterms:W3CDTF">2022-03-18T13:55:11Z</dcterms:modified>
</cp:coreProperties>
</file>